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ignificant Accounting Policies" sheetId="10" r:id="rId10"/>
    <s:sheet name="Acquisitions and Developments" sheetId="11" r:id="rId11"/>
    <s:sheet name="Long-Term Debt" sheetId="12" r:id="rId12"/>
    <s:sheet name="Earnings Per Share" sheetId="13" r:id="rId13"/>
    <s:sheet name="Related Party Transactions" sheetId="14" r:id="rId14"/>
    <s:sheet name="Commitments and Contingencies" sheetId="15" r:id="rId15"/>
    <s:sheet name="Segment Reporting" sheetId="16" r:id="rId16"/>
    <s:sheet name="Significant Accounting Polici17" sheetId="17" r:id="rId17"/>
    <s:sheet name="Significant Accounting Polici18" sheetId="18" r:id="rId18"/>
    <s:sheet name="Acquisitions and Developments (" sheetId="19" r:id="rId19"/>
    <s:sheet name="Long-Term Debt (Tables)" sheetId="20" r:id="rId20"/>
    <s:sheet name="Earnings Per Share (Tables)" sheetId="21" r:id="rId21"/>
    <s:sheet name="Segment Reporting (Tables)" sheetId="22" r:id="rId22"/>
    <s:sheet name="Organization (Details)"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Acquisitions and Developments -" sheetId="44" r:id="rId44"/>
    <s:sheet name="Acquisitions and Developments45" sheetId="45" r:id="rId45"/>
    <s:sheet name="Acquisitions and Developments46" sheetId="46" r:id="rId46"/>
    <s:sheet name="Long-Term Debt - Summary of Lon" sheetId="47" r:id="rId47"/>
    <s:sheet name="Long-Term Debt - 2014 Revolver " sheetId="48" r:id="rId48"/>
    <s:sheet name="Long-Term Debt - 2014 First Lie" sheetId="49" r:id="rId49"/>
    <s:sheet name="Long-Term Debt - 2014 Second Li" sheetId="50" r:id="rId50"/>
    <s:sheet name="Long-Term Debt - Senior Unsecur" sheetId="51" r:id="rId51"/>
    <s:sheet name="Long-Term Debt - Additional Inf" sheetId="52" r:id="rId52"/>
    <s:sheet name="Earnings Per Share (Details)" sheetId="53" r:id="rId53"/>
    <s:sheet name="Related Party Transactions (Det" sheetId="54" r:id="rId54"/>
    <s:sheet name="Commitments and Contingencies (" sheetId="55" r:id="rId55"/>
    <s:sheet name="Segment Reporting - Revenues by" sheetId="56" r:id="rId56"/>
    <s:sheet name="Segment Reporting - Schedule of" sheetId="57" r:id="rId57"/>
    <s:sheet name="Segment Reporting - Assets by O" sheetId="58" r:id="rId58"/>
    <s:sheet name="Segment Reporting - Cash Purcha" sheetId="59" r:id="rId59"/>
  </s:sheets>
  <s:definedNames/>
  <s:calcPr calcId="124519" calcMode="auto" fullCalcOnLoad="1"/>
</s:workbook>
</file>

<file path=xl/sharedStrings.xml><?xml version="1.0" encoding="utf-8"?>
<sst xmlns="http://schemas.openxmlformats.org/spreadsheetml/2006/main" uniqueCount="662">
  <si>
    <t>Document and Entity Information - shares</t>
  </si>
  <si>
    <t>6 Months Ended</t>
  </si>
  <si>
    <t>Jun. 30, 2016</t>
  </si>
  <si>
    <t>Aug. 09, 2016</t>
  </si>
  <si>
    <t>Document and Entity Information [Abstract]</t>
  </si>
  <si>
    <t>Entity Registrant Name</t>
  </si>
  <si>
    <t>Surgery Partners,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Accounts receivable, less allowance for doubtful accounts of $25,162 and $18,322, respectively</t>
  </si>
  <si>
    <t>Inventories</t>
  </si>
  <si>
    <t>Prepaid expenses and other current assets</t>
  </si>
  <si>
    <t>Acquisition escrow deposit</t>
  </si>
  <si>
    <t>Indemnification receivable due from seller</t>
  </si>
  <si>
    <t>Total current assets</t>
  </si>
  <si>
    <t>Property and equipment, net</t>
  </si>
  <si>
    <t>Intangible assets, net</t>
  </si>
  <si>
    <t>Goodwill</t>
  </si>
  <si>
    <t>Investments in and advances to affiliates</t>
  </si>
  <si>
    <t>Restricted invested assets</t>
  </si>
  <si>
    <t>Long-term deferred tax assets</t>
  </si>
  <si>
    <t>Long-term acquisition escrow deposit</t>
  </si>
  <si>
    <t>Other long-term assets</t>
  </si>
  <si>
    <t>Total assets</t>
  </si>
  <si>
    <t>Current liabilities:</t>
  </si>
  <si>
    <t>Accounts payable</t>
  </si>
  <si>
    <t>Accrued payroll and benefits</t>
  </si>
  <si>
    <t>Acquisition escrow liability</t>
  </si>
  <si>
    <t>Other current liabilities</t>
  </si>
  <si>
    <t>Current maturities of long-term debt</t>
  </si>
  <si>
    <t>Total current liabilities</t>
  </si>
  <si>
    <t>Long-term debt, less current maturities</t>
  </si>
  <si>
    <t>Long-term tax receivable agreement liability</t>
  </si>
  <si>
    <t>Long-term acquisition escrow liability</t>
  </si>
  <si>
    <t>Other long-term liabilities</t>
  </si>
  <si>
    <t>Non-controlling interests—redeemable</t>
  </si>
  <si>
    <t>Stockholders' equity:</t>
  </si>
  <si>
    <t>Preferred stock, $0.01 par value, 20,000,000 shares authorized, no shares issued or outstanding</t>
  </si>
  <si>
    <t>Common stock, $0.01 par value, 300,000,000 shares authorized, 48,493,366 shares issued and outstanding at June 30, 2016; 48,156,990 shares issued and outstanding at December 31, 2015</t>
  </si>
  <si>
    <t>Additional paid-in capital</t>
  </si>
  <si>
    <t>Retained deficit</t>
  </si>
  <si>
    <t>Total Surgery Partners, Inc. stockholders' deficit</t>
  </si>
  <si>
    <t>Non-controlling interests—non-redeemable</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 in Thousands</t>
  </si>
  <si>
    <t>3 Months Ended</t>
  </si>
  <si>
    <t>Jun. 30, 2015</t>
  </si>
  <si>
    <t>Income Statement [Abstract]</t>
  </si>
  <si>
    <t>Revenues</t>
  </si>
  <si>
    <t>Operating expenses:</t>
  </si>
  <si>
    <t>Salaries and benefits</t>
  </si>
  <si>
    <t>Supplies</t>
  </si>
  <si>
    <t>Professional and medical fees</t>
  </si>
  <si>
    <t>Lease expense</t>
  </si>
  <si>
    <t>Other operating expenses</t>
  </si>
  <si>
    <t>Cost of revenues</t>
  </si>
  <si>
    <t>General and administrative expenses (includes contingent acquisition compensation expense of $1,530 in 2016)</t>
  </si>
  <si>
    <t>Depreciation and amortization</t>
  </si>
  <si>
    <t>Provision for doubtful accounts</t>
  </si>
  <si>
    <t>Income from equity investments</t>
  </si>
  <si>
    <t>Loss (gain) on disposal or impairment of long-lived assets, net</t>
  </si>
  <si>
    <t>Loss on debt refinancing</t>
  </si>
  <si>
    <t>Merger transaction and integration costs</t>
  </si>
  <si>
    <t>Electronic health records incentive income (expense)</t>
  </si>
  <si>
    <t>Other expense (income)</t>
  </si>
  <si>
    <t>Total operating expenses</t>
  </si>
  <si>
    <t>Operating income</t>
  </si>
  <si>
    <t>Interest expense, net</t>
  </si>
  <si>
    <t>Income before income taxes</t>
  </si>
  <si>
    <t>Income tax expense</t>
  </si>
  <si>
    <t>Net income</t>
  </si>
  <si>
    <t>Less: Net income attributable to non-controlling interests</t>
  </si>
  <si>
    <t>Net income (loss) attributable to Surgery Partners, Inc.</t>
  </si>
  <si>
    <t>Net income (loss) per share attributable to common stockholders</t>
  </si>
  <si>
    <t>Basic (in USD per share)</t>
  </si>
  <si>
    <t>Diluted (in USD per share)</t>
  </si>
  <si>
    <t>[1]</t>
  </si>
  <si>
    <t>Weighted average common shares outstanding</t>
  </si>
  <si>
    <t>Basic (in shares)</t>
  </si>
  <si>
    <t>[2]</t>
  </si>
  <si>
    <t>Diluted (in shares)</t>
  </si>
  <si>
    <t>[1],[2]</t>
  </si>
  <si>
    <t>The impact of potentially dilutive securities for the six months ended June 30, 2016 and the three and six months ended June 30, 2015 was not considered because the effect would be anti-dilutive in each of those periods.</t>
  </si>
  <si>
    <t>Effect of the Reorganization, as defined in Note 1, has been retrospectively applied to the periods ended June 30, 2015.</t>
  </si>
  <si>
    <t>Condensed Consolidated Statements of Operations (Parenthetical) - USD ($) $ in Thousands</t>
  </si>
  <si>
    <t>Contingent acquisition compensation expense</t>
  </si>
  <si>
    <t>Acquisitions</t>
  </si>
  <si>
    <t>Condensed Consolidated Statements of Comprehensive Income (Loss) - USD ($) $ in Thousands</t>
  </si>
  <si>
    <t>Statement of Comprehensive Income [Abstract]</t>
  </si>
  <si>
    <t>Other comprehensive income</t>
  </si>
  <si>
    <t>Comprehensive income</t>
  </si>
  <si>
    <t>Less: Comprehensive income attributable to non-controlling interests</t>
  </si>
  <si>
    <t>Comprehensive income (loss) attributable to Surgery Partners, Inc.</t>
  </si>
  <si>
    <t>Condensed Consolidated Statements of Stockholders' Equity - 6 months ended Jun. 30, 2016 - USD ($) $ in Thousands</t>
  </si>
  <si>
    <t>Total</t>
  </si>
  <si>
    <t>Common Stock</t>
  </si>
  <si>
    <t>Additional Paid-in Capital</t>
  </si>
  <si>
    <t>Retained Deficit</t>
  </si>
  <si>
    <t>Non-Controlling Interests— Non-Redeemable</t>
  </si>
  <si>
    <t>Beginning Balance, stockholders' equity (shares) at Dec. 31, 2015</t>
  </si>
  <si>
    <t>Beginning Balance, stockholders' equity at Dec. 31, 2015</t>
  </si>
  <si>
    <t>Increase (Decrease) in Stockholders' Equity [Roll Forward]</t>
  </si>
  <si>
    <t>Net (loss) income</t>
  </si>
  <si>
    <t>Issuance of restricted stock, net of forfeitures (shares)</t>
  </si>
  <si>
    <t>Issuance of restricted stock, net of forfeitures</t>
  </si>
  <si>
    <t>Equity-based compensation</t>
  </si>
  <si>
    <t>Acquisition and disposal of shares of non-controlling interests, net</t>
  </si>
  <si>
    <t>Distributions to non-controlling interests—non-redeemable holders</t>
  </si>
  <si>
    <t>Ending Balance, stockholders' equity (shares) at Jun. 30, 2016</t>
  </si>
  <si>
    <t>Ending Balance, stockholders' equity at Jun. 30, 2016</t>
  </si>
  <si>
    <t>Condensed Consolidated Statements of Cash Flows - USD ($) $ in Thousands</t>
  </si>
  <si>
    <t>Cash flows from operating activities:</t>
  </si>
  <si>
    <t>Adjustments to reconcile net income to net cash provided by operating activities:</t>
  </si>
  <si>
    <t>Amortization of debt issuance costs and discounts</t>
  </si>
  <si>
    <t>Amortization of unfavorable lease liability</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operating activities</t>
  </si>
  <si>
    <t>Cash flows from investing activities:</t>
  </si>
  <si>
    <t>Purchases of property and equipment, net</t>
  </si>
  <si>
    <t>Payments for acquisitions, net of cash acquired</t>
  </si>
  <si>
    <t>Proceeds from divestitures</t>
  </si>
  <si>
    <t>Net cash used in investing activities</t>
  </si>
  <si>
    <t>Cash flows from financing activities:</t>
  </si>
  <si>
    <t>Principal payments on long-term debt</t>
  </si>
  <si>
    <t>Borrowings of long-term debt</t>
  </si>
  <si>
    <t>Payments of debt issuance costs</t>
  </si>
  <si>
    <t>Penalty on prepayment of debt</t>
  </si>
  <si>
    <t>Distributions to non-controlling interest holders</t>
  </si>
  <si>
    <t>Receipts related to ownership transactions with consolidated affiliates</t>
  </si>
  <si>
    <t>Payments related to ownership transactions with consolidated affiliates</t>
  </si>
  <si>
    <t>Financing lease obligation</t>
  </si>
  <si>
    <t>Other financing activities</t>
  </si>
  <si>
    <t>Net cash provided by (used in) financing activities</t>
  </si>
  <si>
    <t>Net decrease in cash and cash equivalents</t>
  </si>
  <si>
    <t>Cash and cash equivalents at beginning of period</t>
  </si>
  <si>
    <t>Cash and cash equivalents at end of period</t>
  </si>
  <si>
    <t>Organization</t>
  </si>
  <si>
    <t>Organization, Consolidation and Presentation of Financial Statements [Abstract]</t>
  </si>
  <si>
    <t>Organization Surgery Partners, Inc. , a Delaware corporation (together with its subsidiaries, the “Company”), was formed April 2, 2015, as a holding company for the purpose of facilitating an initial public offering (the “IPO”) of shares of common stock. Prior to September 30, 2015, the Company conducted business through Surgery Center Holdings, Inc. and its subsidiaries. Surgery Center Holdings, LLC was and is the sole indirect owner of the equity interests of Surgery Center Holdings, Inc. and has no other material assets. On October 1, 2015, the Company completed its IPO of 14,285,000 shares of common stock at an offering price of $ 19.00 per share. On September 30, 2015, Surgery Partners, Inc. became the direct parent and sole member of Surgery Center Holdings, LLC (the "Reorganization"). In the Reorganization, all of the equity interests held by the pre-IPO owners of Surgery Center Holdings, LLC were contributed to Surgery Partners, Inc. in exchange for 33,871,990 shares of common stock of Surgery Partners, Inc. and certain rights to additional payments under a tax receivable agreement. After giving effect to the Reorganization, Surgery Partners, Inc. is a holding company, and its sole material asset is an equity interest in Surgery Center Holdings, LLC. The Company's condensed consolidated financial statements for periods prior to the Reorganization represent the historical operating results and financial position of Surgery Center Holdings, Inc. and certain of its subsidiaries. As of June 30, 2016 , the Company owned and operated a national network of surgical facilities and ancillary services in 29 states. The surgical facilities, which include ASCs and surgical hospitals, primarily provide non-emergency surgical procedures across many specialties, including, among others, otolaryngology ("ENT"), gastroenterology (" GI"), general surgery, ophthalmology, orthopedics, cardiology and pain management. The Company's surgical hospitals provide services such as diagnostic imaging, laboratory, obstetrics, oncology, pharmacy, physical therapy and wound care. Ancillary services are comprised of a diagnostic laboratory, multi-specialty physician practices, urgent care facilities, anesthesia services, optical services and specialty pharmacy services. As of June 30, 2016 , the Company owned or operated a portfolio of 103 surgical facilities, comprised of 98 ASCs and five surgical hospitals. The Company owns these facilities in partnership with physicians and, in some cases, healthcare systems in the markets and communities it serves. The Company owned a majority interest in 72 of the surgical facilities and consolidated 92 of these facilities for financial reporting purposes. In addition, the Company owned or operated a network of 51 physician practices.</t>
  </si>
  <si>
    <t>Significant Accounting Policies</t>
  </si>
  <si>
    <t xml:space="preserve"> Significant Accounting Policies 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5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5 . The preparation of financial statements in conformity with GAAP requires management to make estimates and assumptions that affect the amounts reported in the condensed consolidated financial statements and accompanying notes. Actual results could differ from those estimates.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in which the Company retains a controlling interest are accounted for as equity transaction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the non-controlling interests—redeemable follows (in thousands): Balance at December 31, 2015 $ 183,439 Net income attributable to non-controlling interests—redeemable 9,187 Acquisition and disposal of shares of non-controlling interests, net—redeemable (1,237 ) Distributions to non-controlling interest —redeemable holders (8,722 ) Balance at June 30, 2016 $ 182,667 Variable Interest Entities The condensed consolidated financial statements include the accounts of variable interest entities in which the Company is the primary beneficiary under the provisions of Accounting Standards Codification Topic ("ASC") 810, Consolidation . As of June 30, 2016 and December 31, 2015, the variable interest entities include five surgical facilities, three anesthesia practices and one physician practice. The Company has the power to direct the activities that most significantly impact the variable interest entity's economic performance. Additionally, the Company would absorb the majority of the expected losses of these entities should they occur. As of June 30, 2016 and December 31, 2015 , the condensed consolidated balance sheets of the Company included total assets of $97.7 million and $104.2 million , respectively, and total liabilities of $13.1 million and $13.2 million , respectively, related to the Company's variable interest entities. Equity Method Investments The Company has non-consolidating investments in surgical facilities and management companies that own or manage surgical facilities. These investments are accounted for using the equity method of accounting. The total amount of these investments included in investments in and advances to affiliates in the condensed consolidated balance sheets was $34.7 million and $34.1 million as of June 30, 2016 and December 31, 2015 , respectively. Reclassifications Certain reclassifications have been made to the comparative periods' financial statements to conform to the three and six months ended June 30, 2016 presentation.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A summary of the carrying amounts and fair values of the Company's long-term debt follows (in thousands): Carrying Amount Fair Value June 30, December 31, June 30, December 31, 2014 First Lien Credit Agreement, net of debt issuance and discount $ 912,305 $ 839,701 $ 905,462 $ 828,816 2014 Second Lien Credit Agreement, net of debt issuance and discount $ — $ 237,532 $ — $ 225,382 Senior Unsecured Notes, net of debt issuance and discount $ 386,846 $ — $ 398,935 $ — The fair values of the 2014 First Lien Credit Agreement, 2014 Second Lien Credit Agreement and Senior Unsecured Notes, as defined in Note 4 on Long-Term Debt, were based on a Level 2 computation using quoted prices for identical liabilities in inactive markets at June 30, 2016 and December 31, 2015 , as applicable. The carrying amounts related to the Company's other long-term debt obligations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both June 30, 2016 and December 31, 2015 , the fair value of the assets in the SERP were $1.6 million and were included in other long-term assets in the condensed consolidated balance sheets. The Company had a liability related to the SERP of $1.6 million as of June 30, 2016 and December 31, 2015 , which was included in other long-term liabilities in the condensed consolidated balance sheets. 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A summary of revenues by service type as a percentage of total revenues follows: Three Months Ended June 30, Six Months Ended June 30, 2016 2015 2016 2015 Patient service revenues: Surgical facilities revenues 90.0 % 92.5 % 90.6 % 92.4 % Ancillary services revenues 7.7 % 5.4 % 7.2 % 5.5 % 97.7 % 97.9 % 97.8 % 97.9 % Other service revenues: Optical services revenues 1.2 % 1.6 % 1.3 % 1.6 % Other 1.1 % 0.5 % 0.9 % 0.5 % 2.3 % 2.1 % 2.2 % 2.1 % Total revenues 100.0 % 100.0 % 100.0 % 100.0 %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During the three and six months ended June 30, 2016 , the Company recognized an increase to patient service revenues as a result of changes in estimates to third-party settlements related to prior years of approximately $1.1 million and $2.0 million , respectively. The following table sets forth patient service revenues by type of payor and as a percentage of total patient service revenues for the Company's consolidated surgical facilities (dollars in thousands): Three Months Ended June 30, 2016 2015 Amount % Amount % Patient service revenues: Private insurance $ 145,211 51.3 % $ 122,784 53.9 % Government 113,971 40.2 % 89,032 39.1 % Self-pay 4,766 1.7 % 4,001 1.8 % Other 19,263 6.8 % 12,078 5.2 % Total patient service revenues $ 283,211 100.0 % $ 227,895 100.0 % Other service revenues: Optical service revenues $ 3,395 $ 3,751 Other revenues 3,075 1,181 Total net revenues $ 289,681 $ 232,827 Six Months Ended June 30, 2016 2015 Amount % Amount % Patient service revenues: Private insurance $ 277,426 50.9 % $ 245,265 54.9 % Government 219,774 40.3 % 168,465 37.7 % Self-pay 8,479 1.6 % 9,105 2.0 % Other 39,092 7.2 % 24,211 5.4 % Total patient service revenues $ 544,771 100.0 % $ 447,046 100.0 % Other service revenues: Optical service revenues $ 7,019 $ 7,491 Other revenues 4,965 2,433 Total net revenues $ 556,755 $ 456,970 Other service revenues. Optical service revenues consist of product sales from the Company's optical laboratories as well as handling charges billed to the members of the Company's optical products purchasing organization and sales from the Company's marketing products and services business.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The Company's marketing products and services businesses recognize revenue when product is shipped or services are rendered.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Cash and Cash Equivalents The Company considers all highly liquid investments with a maturity of three months or less when purchased to be cash equivalents. The Company maintains its cash and cash equivalent balances at high credit quality financial institutions. 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June 30, 2016 and December 31, 2015 , the Company had third-party settlements of $5.6 million and $5.2 million , respectively,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 Such receivables were $8.3 million and $8.4 million at June 30, 2016 and December 31, 2015 , respectively. Inventories Inventories, which consist primarily of medical and drug supplies, are stated at the lower of cost or market value. Cost is determined using the first-in, first-out method. Prepaid Expenses and Other Current Assets A summary of prepaid expenses and other current assets follows (in thousands): June 30, 2016 December 31, Prepaid expenses $ 7,656 $ 7,409 Receivables - optical product purchasing organization 8,287 8,434 Acquisition escrow receivable — 8,000 Other current assets 10,761 10,777 Total $ 26,704 $ 34,620 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A summary of property and equipment follows (in thousands): June 30, 2016 December 31, Land $ 8,082 $ 6,790 Buildings and improvements 108,808 104,971 Furniture and equipment 16,745 14,520 Computer and software 28,395 24,597 Medical equipment 110,910 96,291 Construction in progress 5,253 7,619 Property and equipment, at cost 278,193 254,788 Less: Accumulated depreciation (81,421 ) (70,238 ) Property and equipment, net $ 196,772 $ 184,550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 The carrying values of assets under capital lease were $13.2 million and $12.3 million as of June 30, 2016 and December 31, 2015 , respectively, net of accumulated depreciation of $11.0 million and $10.5 million , respectively. 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 Non-compete agreements and management rights agreements are amortized into depreciation and amortization expense in the condensed consolidated statements of operations over the service lives of the agreements, ranging from two to 20 years for non-compete agreements and 15 years for the management rights agreements. Customer relationships are amortized into depreciation and amortization expense in the condensed consolidated statements of operations over the estimated lives of the relationships, ranging from three to ten years . A summary of the activity related to intangible assets for the six months ended June 30, 2016 follows (in thousands): Physician Income Guarantees Management Rights Non-Compete Agreements Certificates of Need Customer Relationships Other Total Intangible Assets Balance at December 31, 2015 $ 1,212 $ 23,026 $ 18,571 $ 3,711 $ 4,936 $ 2,112 $ 53,568 Additions 210 — 2,614 — — — 2,824 Recruitment expense (225 ) — — — — — (225 ) Amortization — (871 ) (2,965 ) — (610 ) (234 ) (4,680 ) Balance at June 30, 2016 $ 1,197 $ 22,155 $ 18,220 $ 3,711 $ 4,326 $ 1,878 $ 51,487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activity related to goodwill for the six months ended June 30, 2016 follows (in thousands): Balance at December 31, 2015 $ 1,407,927 Acquisitions 102,929 Divestitures — Purchase price adjustments (5 ) Balance at June 30, 2016 $ 1,510,851 Impairment of Long-Lived Assets, Goodwill and Intangible Assets The Company evaluates the carrying value of long-lived assets when impairment indicators are present or when circumstances indicate that impairment may exist in accordance with ASC 350, Intangibles- Goodwill and Other .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The Company tests its goodwill and intangible assets for impairment at least annually, or more frequently if certain indicators arise. Restricted Invested Assets Restricted invested assets of $315,000 and $316,000 at June 30, 2016 and December 31, 2015 , respectively, were related to a requirement under the operating lease agreement at the Company's Chesterfield, Missouri facility. In accordance with the provisions of the lease agreement, the Company has a deposit with the landlord that shall be held as security for performance under the Company's covenants and obligations within the agreement through January 2024 . Other Long-Term Assets A summary of other long-term assets follows (in thousands): June 30, 2016 December 31, Notes receivable $ 188 $ 212 Deposits 2,815 2,475 Assets of SERP 1,638 1,606 Debt issuance costs 1,699 2,005 Other 5,089 4,211 Total $ 11,429 $ 10,509 Other Current Liabilities A summary of other current liabilities follows (in thousands): June 30, 2016 December 31, Interest payable $ 20,174 $ 5,410 Current taxes payable 2,388 1,977 Insurance liabilities 6,281 5,476 Third-party settlements 5,603 5,222 Acquisition consideration payable — 16,768 Amounts due to patients and payors 15,422 11,424 Other accrued expenses 22,201 22,133 Total $ 72,069 $ 68,410 The acquisition consideration payable is related to the acquisition of Symbion Holdings Corporation ("Symbion") and was funded to an escrow account on May 3, 2016. Other Long-Term Liabilities A summary of other long-term liabilities follows (in thousands): June 30, 2016 December 31, Facility lease obligations $ 53,347 $ 53,927 Medical malpractice liability 6,339 6,339 Liability of SERP 1,638 1,608 Contingent consideration obligation 14,611 14,049 Unfavorable lease liability 1,834 1,996 Other long-term liabilities 9,521 7,694 Total $ 87,290 $ 85,613 The Company has facility lease obligations in connection with the surgical hospital located in Idaho Falls, Idaho and with a radiation oncology building at this facility. The obligation is payable to the lessor of this facility for the land, building and improvements. The current portion of the lease obligation was $939,000 and $797,000 at June 30, 2016 and December 31, 2015 , respectively, and was included in other current liabilities in the condensed consolidated balance sheets. The total of the facility lease obligations related to the surgical hospital and radiation oncology building in Idaho Falls, Idaho was $50.4 million and $50.8 million at June 30, 2016 and December 31, 2015 , respectively. In addition, the Company has a facility lease obligation with a surgical facility in Ocala, Florida. The obligation is payable to the lessor of this facility for the building. The current portion of the lease obligation was $175,000 and $169,000 at June 30, 2016 and December 31, 2015 , respectively, and was included in other current liabilities in the condensed consolidated balance sheets. The total of the facility lease obligations related to the surgical facility in Ocala, Florida was $4.0 million and $4.1 million at June 30, 2016 and December 31, 2015 , respectively. 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Prior to the Reorganization, on the grant date, the Company employed a market approach to estimate the fair value of equity-based awards based on various considerations and assumptions, including implied earnings multiples and other metrics of relevant market participants, the Company’s operating results and forecasted cash flows and the Company’s capital structure. Such estimates required the input of highly subjective, complex assumptions. However, such assumptions are no longer required to determine fair value of shares of the Company’s common stock as its underlying shares began trading publicly during the fourth quarter of 2015.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Prior to the Reorganization, employees held membership units in Surgery Center Holdings, LLC, and the associated expense was referred to as unit-based compensation. In connection with the Reorganization, the Company’s board of directors and stockholders adopted the Surgery Partners, Inc. 2015 Omnibus Incentive Plan from which the Company’s future equity-based awards will be granted. Following the Reorganization, such expense is referred to as equity-based compensation. 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 Total professional, general and workers' compensation claim liabilities as of June 30, 2016 and December 31, 2015 were $9.7 million and $9.5 million , respectively. The balance includes expected insurance recoveries of $6.5 million and $6.3 million as of June 30, 2016 and December 31, 2015, respectively. Electronic Health Record Incentives The American Recovery and Reinvestment Act of 2009 provides for Medicare and Medicaid incentive payments beginning in calendar year 2011 for eligible hospitals and professionals that implement and achieve meaningful use of certified Electronic Health Records ("EHR") technology. Several of the Company's surgical hospitals have implemented plans to comply with the EHR meaningful use requirements of the Health Information Technology for Economic and Clinical Health Act ("HITECH") in time to qualify for the maximum available incentive payments. 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 The Company expects to receive incentive payments and recognize corresponding revenue upon the completion of the EHR meaningful use requirements. The Company recorded electronic health records incentives income of $2,000 and $95,000 during the three and six months ended June 30, 2016 , respectively, and expense for returned payments of $50,000 during the three and six months ended June 30, 2015 . Income Taxes and Tax Receivable Agreement The Company uses the asset and liability method to account for income taxes. Under this method, deferred income tax assets and liabilities are recognized for the future tax consequence</t>
  </si>
  <si>
    <t>Acquisitions and Developments</t>
  </si>
  <si>
    <t>Business Combinations [Abstract]</t>
  </si>
  <si>
    <t>Acquisitions and Developments 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2016 Transactions During the six months ended June 30, 2016 , the Company acquired a controlling interest in one surgical facility and an anesthesia practice in a new market and a surgical facility in an existing market which was merged into an existing facility for $28.8 million . Also, the Company completed acquisitions in existing markets of an urgent care facility, four physician practices and an integrated physician practice which includes an ASC, a lab and a pharmacy for a combined purchase price of $88.3 million , net of $16.6 million of contingent acquisition consideration. The acquisitions were funded through cash from operations, proceeds from the First Lien Credit Agreement and revolver proceeds. The aggregate amounts preliminarily recognized as of the acquisition date for each major class of assets and liabilities assumed in the acquisitions closed during the six months ended June 30, 2016 are as follows: Cash consideration $ 100,493 Fair value of non-controlling interests 15,455 Aggregate fair value of acquisitions 115,948 Net assets acquired: Cash and cash equivalents 4,244 Accounts receivable 6,321 Other current assets 216 Property and equipment 3,698 Intangible assets 2,614 Long-term assets 56 Accounts payable (1,197 ) Other current liabilities (2,933 ) Net assets acquired 13,019 Excess of fair value over identifiable net assets acquired $ 102,929 The fair values assigned to certain assets and liabilities assumed by the Company have been estimated on a preliminary basis and are subject to change as new facts and circumstances emerge that were present at the date of acquisition. In accordance with ASC 805, Business Combinations , contingent consideration with a continuing employment provision is recognized ratably over the defined performance period as compensation expense. As of June 30, 2016 , the Company estimates it may have to pay $16.6 million in future contingent purchase compensation expense over the remaining performance periods. These payments will be made should the requirements for continuing employment agreed to in the respective acquisition agreements be met. The contingent acquisition compensation expense recognized for the three months ended June 30, 2016 was $1.5 million and is included as a component of general and administrative expense (and parenthetically disclosed) in the results of the Company's operations. Estimated contingent acquisition compensation expense subsequent to June 30, 2016 is as follows (in thousands): For the remainder of 2016 $ 3,059 2017 5,463 2018 5,244 2019 1,311 Total $ 15,077</t>
  </si>
  <si>
    <t>Long-Term Debt</t>
  </si>
  <si>
    <t>Debt Disclosure [Abstract]</t>
  </si>
  <si>
    <t>Long-Term Debt A summary of long-term debt follows (in thousands): June 30, 2016 December 31, 2014 Revolver Loan $ — $ 125,250 2014 First Lien Credit Agreement 936,750 861,300 2014 Second Lien Credit Agreement — 246,500 Senior Unsecured Notes 400,000 — Subordinated Notes 1,000 1,000 Notes payable and secured loans 42,230 40,615 Capital lease obligations 12,135 11,316 Less: unamortized debt issuance costs and discount (37,599 ) (30,622 ) Total debt 1,354,516 1,255,359 Less: Current maturities 28,738 27,247 Total long-term debt $ 1,325,778 $ 1,228,112 2014 Revolver Loan The 2014 Revolver Loan (“Revolver”), entered into on November 3, 2014, is a revolving credit facility used for working capital, acquisitions and development activities and general corporate purposes and matures on November 3, 2019 . On October 7, 2015, the Company entered into an amendment to the 2014 First Lien Credit Agreement to increase certain lenders’ commitments under the Revolver from $80.0 million to an aggregate principal amount at any time outstanding not to exceed $150.0 million . The Company has the option of classifying borrowings under the Revolver as either Alternate Base Rate ("ABR") loans or Eurodollar ("ED") loans. The interest base rate on an ABR loan is equal to the greatest of (a) the Prime Rate in effect on such day, (b) the Federal Funds Effective Rate in effect on such day plus 0.50% and (c) the adjusted LIBO Rate for a Eurodollar Borrowing with a one-month interest period plus 1.00% . In addition to the base rate, the Company is required to pay a 3.25% margin for ABR loans. The interest base rate on an ED loan is equal to (x) the LIBO Rate for such Eurodollar borrowing in effect for such Interest Period divided by (y) One minus the Statutory Reserves (if any) for such Eurodollar Borrowing for such interest period. In addition to the base rate, the Company is required to pay a 4.25% margin for ED loans. The Company must also pay quarterly commitment fees of 0.50% per annum of the average daily unused amount of the Revolver. As of June 30, 2016 , the Company availability on the Revolver was $146.9 million (including outstanding letters of credit of $3.1 million ). The 2014 First Lien Credit Agreement governs the Revolver and contains various covenants that include limitations on the Company's indebtedness, liens, acquisitions and investments. It additionally includes the requirement that, if triggered, the Company maintain a net leverage ratio within a specified range. As of June 30, 2016 , the Company was in compliance with the covenants contained in the 2014 First Lien Credit Agreement. 2014 First Lien Credit Agreement The 2014 First Lien Credit Agreement (“2014 First Lien”), entered into on November 3, 2014, is a senior secured obligation of Surgery Center Holdings, Inc. and is guaranteed on a senior secured basis by certain subsidiaries of the Company. The 2014 First Lien matures on November 3, 2020 . On March 24, 2016, Surgery Center Holdings, Inc. and certain subsidiaries of the Company entered into an amendment to the 2014 First Lien to obtain an incremental term loan in an aggregate principal amount of $80.0 million , which increased the total term loan obligation under the 2014 First Lien to $950.0 million . The Company used the proceeds of the incremental term loan to fund certain proposed acquisitions and for other corporate purposes. The Company has the option of classifying the 2014 First Lien as either an ABR loan or an ED loan. The interest base rate on an ABR loan is equal to the greatest of (a) the Prime Rate in effect on such day, (b) the Federal Funds Effective Rate in effect on such day plus 0.50% , and (c) the Adjusted LIBO Rate for a Eurodollar Borrowing with a one-month interest period plus 1.00% ; provided that the base rate shall not be less than 2.00% per annum. In addition to the base rate, the Company is required to pay a 3.25% margin for ABR loans. The interest base rate on an ED loan is equal to (x) the LIBO Rate for such Eurodollar borrowing in effect for such Interest Period divided by (y) One minus the Statutory Reserves (if any) for such Eurodollar Borrowing for such interest period; provided that the rate shall not be less than 1.00% per annum. In addition to the base rate, the Company is required to pay a 4.25% margin for ED loans. In 2015, the Company classified the 2014 First Lien as an ED loan with an interest rate of 5.25% ( 1.00% base rate plus a 4.25% margin). Accrued interest is payable in arrears on a quarterly basis. Within five business days after the earlier of (i) 90 days after the end of each fiscal year or (ii) the date on which financial statements have been delivered, the Company is required to make mandatory prepayments in amounts calculated in accordance with the excess cash flow provisions of the 2014 First Lien Credit Agreement. There were no excess cash flow payments required as of June 30, 2016 . In connection with the incremental loan of $80.0 million in March 2016, the Company recorded an additional $1.6 million and $3.3 million as original issue discount and amounts paid to lender for debt related issuance costs, respectively. The 2014 First Lien Credit Agreement governs the 2014 First Lien and contains various covenants that include limitations on the Company's indebtedness, liens, acquisitions and investments. As of June 30, 2016 , the Company was in compliance with the covenants contained in the 2014 First Lien Credit Agreement. The 2014 First Lien is collateralized by substantially all of the assets of the Company. 2014 Second Lien Credit Agreement The 2014 Second Lien Credit Agreement (“2014 Second Lien”), entered into on November 3, 2014, was prepaid in full on March 31, 2016 as described below. The 2014 Second Lien was a senior secured obligation of Surgery Center Holdings, Inc. and was guaranteed on a senior secured basis by the Company and certain of its subsidiaries. On March 31, 2016, the Company repaid the remaining principal of the 2014 Second Lien of $252.8 million with the proceeds of the issuance of the Senior Unsecured Notes, defined below, of which $1.3 million was accrued interest. In connection with the prepayment, the Company incurred a loss on the extinguishment of debt of $8.3 million which included the write-off of loan costs and the original issue discount and a prepayment penalty. Senior Unsecured Notes Effective March 31, 2016, one of the Company's subsidiaries, Surgery Center Holdings, Inc., issued $400.0 million in gross proceeds of senior unsecured notes due April 15, 2021 (the "Senior Unsecured Notes"). The Senior Unsecured Notes bear interest at the rate of 8.875% per year, payable semi-annually on April 15 and October 15 of each year. The Senior Unsecured Notes are a senior unsecured obligation of Surgery Center Holdings, Inc. and are guaranteed on a senior unsecured basis by each of Surgery Center Holdings, Inc.'s existing and future domestic wholly owned restricted subsidiaries that guarantees the Revolver and the 2014 First Lien. The Company may redeem up to 35% of the aggregate principal amount of the Senior Unsecured Notes, at any time before April 15, 2018, with the net cash proceeds of certain equity offerings at a redemption price equal to 108.875% of the principal amount to be redeemed, plus accrued and unpaid interest to, but excluding, the date of redemption, provided that at least 50% of the aggregate principal amount of the Senior Unsecured Notes remain outstanding immediately after the occurrence of such redemption and such redemption occurs within 180 days of the date of the closing of any such qualified equity offering. The Company may redeem the Senior Unsecured Notes, in whole or in part, at any time prior to April 15, 2018 at a price equal to 100.000% of the principal amount of the notes redeemed plus an applicable make-whole premium, plus accrued and unpaid interest, if any, to, but excluding, the date of redemption. The Company may redeem the Senior Unsecured Notes, in whole or in part, at any time on or after April 15, 2018, plus accrued and unpaid interest, if any, to the date of redemption plus a redemption price equal to a percentage of the principal amount of the notes redeemed based on the following redemption schedule: April 15, 2018 to April 14, 2019 106.656 % April 15, 2019 to April 14, 2020 104.438 % April 15, 2020 and thereafter 100.000 % If one of the Company's subsidiaries, Surgery Center Holdings, Inc., experiences a change in control under certain circumstances, it must offer to purchase the notes at a purchase price equal to 101% of the principal amount, plus accrued and unpaid interest to, but excluding, the date of repurchase. The Senior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Senior Unsecured Notes, the Company recorded debt issuance costs of $8.4 million . Subordinated Notes Effective April 11, 2013 , the Company amended and reduced the size of its subordinated debt facility ("Subordinated Notes") to $1.0 million from $53.8 million . The Subordinated Notes, owed to H.I.G. Surgery Centers, LLC, mature on August 4, 2017 . Effective January 1, 2014 , the Subordinated Notes bear interest of 17.00% per annum. Notes Payable and Secured Loans Certain of the Company’s subsidiaries have outstanding bank indebtedness, which is collateralized by the real estate and equipment owned by the surgical facilities to which the loans were made. The various bank indebtedness agreements contain covenants to maintain certain financial ratios and also restrict encumbrance of assets, creation of indebtedness, investing activities and payment of distributions. At June 30, 2016 , the Company was in compliance with its covenants contained in the credit agreement. The Company and its subsidiaries had notes payable to financial institutions of $42.2 million and $40.6 million as of June 30, 2016 and December 31, 2015 , respectively. The Company and its subsidiaries also provide a corporate guarantee of certain indebtedness of the Company’s subsidiaries. Capital Lease Obligations The Company is liable to various vendors for several equipment leases classified as capital leases. The carrying value of the leased assets was $13.2 million and $12.3 million as of June 30, 2016 and December 31, 2015 , respectively.</t>
  </si>
  <si>
    <t>Earnings Per Share</t>
  </si>
  <si>
    <t>Earnings Per Share [Abstract]</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The following is a reconciliation of the numerator and denominator of basic and diluted earnings per share for the three and six months ended June 30, 2016 and 2015 (in thousands except share and per share amounts): Three Months Ended June 30, Six Months Ended June 30, 2016 2015 2016 2015 Numerator: Net income (loss) attributable to Surgery Partners, Inc. $ 2,120 $ (5,426 ) $ (5,071 ) $ (12,188 ) Denominator: Weighted average shares outstanding- basic (1) 48,019,652 32,054,089 48,018,228 32,054,089 Effect of dilutive securities (2) 109,389 — — — Weighted average shares outstanding- diluted 48,129,041 32,054,089 48,018,228 32,054,089 Net income (loss) per share: Basic $ 0.04 $ (0.17 ) $ (0.11 ) $ (0.38 ) Diluted (2) $ 0.04 $ (0.17 ) $ (0.11 ) $ (0.38 ) Securities outstanding not included in the computation of diluted income (loss) per share as their effect is antidilutive: Stock options — — — — Restricted shares 109,389 1,817,901 100,560 1,799,035 (1) Effect of the Reorganization has been retrospectively applied to the three and six months ended June 30, 2015 . (2) The impact of potentially dilutive securities for the six months ended June 30, 2016 and the three and six months ended June 30, 2015 was not considered because the effect would be anti-dilutive in each of those periods.</t>
  </si>
  <si>
    <t>Related Party Transactions</t>
  </si>
  <si>
    <t>Related Party Transactions [Abstract]</t>
  </si>
  <si>
    <t>Related Party Transactions On December 24, 2009 , the Company and Bayside Capital, Inc. (or "Bayside"), an affiliate of H.I.G. Capital, LLC (or "H.I.G."), entered into a Management and Investment Advisory Services Agreement ("Management Agreement") pursuant to which the Company received certain management, consulting and financial advisory services. Effective November 3, 2014 , the Management Agreement was amended pursuant to the Symbion acquisition and the management fee was increased to $3.0 million annually. Fees related to the Management Agreement for the six months ended June 30, 2015 are recognized as general and administrative expense in the accompanying condensed consolidated statements of operations. Bayside was paid a transaction fee pursuant to the Management Agreement of $5.4 million in connection with the IPO and the Management Agreement was terminated upon the completion of the IPO.</t>
  </si>
  <si>
    <t>Commitments and Contingencies</t>
  </si>
  <si>
    <t>Commitments and Contingencies Disclosure [Abstract]</t>
  </si>
  <si>
    <t>Commitments and Contingencies Lease and Debt Guarantees of Non-Consolidated Facilities As of June 30, 2016 and December 31, 2015 , the Company had guaranteed approximately $86,000 and $539,000 , respectively, of operating lease payments for a non-consolidated surgical facility. These operating leases typically have 10 -year terms, with optional renewal periods. Professional, General and Workers' Compensation Liability Risks 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condition or results of operations.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results of operations or financial condition.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Contingent Consideration Pursuant to a purchase agreement dated December 24, 2009 (“the Purchase Agreement”), the Company acquired controlling interests in 36 business entities in various Florida locations which operate freestanding ASCs and provided anesthesia and pain management services (“the 2009 Acquisition”). The Purchase Agreement provided for maximum potential contingent consideration of up to $10.0 million based on operating results subsequent to the acquisition for the period from January 1, 2010 to December 31, 2010 . Pursuant to the Purchase Agreement, the contingent consideration is payable as principal under a Subordinated Promissory Note that bears interest at 8% , the form of which was delivered concurrent with the Purchase Agreement. The balance is still outstanding due to ongoing litigation as a result of the civil claim. The Company has made indemnification claims against the Seller exceeding the amount of the contingent consideration liability which the Company has a contractual right of offset against the contingent consideration. The fair value of the contingent consideration liability, including accrued interest, as of June 30, 2016 and December 31, 2015 was $14.6 million and $14.0 million , respectively. In connection with an acquisition during the three months ended June 30, 2016 , pursuant to the purchase agreement, the Company must pay consideration to the prior owners of the applicable facility should the requirements for continuing employment agreed to in the respective purchase agreements be met. As of June 30, 2016 , the Company estimates it may have to pay $16.6 million in future contingent purchase compensation expense over the remaining performance periods. The contingent acquisition compensation expense recognized for the three months ended June 30, 2016 was $1.5 million and is included as a component of general and administrative expense (and parenthetically disclosed) in the results of the Company's operations. Acquisition of Symbion The Company completed the acquisition of Symbion effective November 3, 2014. At closing, the Company funded $16.2 million of the purchase price to an escrow account. During 2015, $2.1 million of the escrow account was distributed based on a working capital settlement reducing the total amount funded on the escrow account to $14.0 million as of December 31, 2015. On May 3, 2016, the Company paid $16.6 million to fully fund the required balance in the escrow account. The amounts funded were materially consistent with the amounts stated within the purchase agreement. Subsequent to this funding, the escrow balance was fully distributed to the prior owners of Symbion.</t>
  </si>
  <si>
    <t>Segment Reporting</t>
  </si>
  <si>
    <t>Segment Reporting [Abstract]</t>
  </si>
  <si>
    <t>Segment Reporting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or "CODM," in deciding how to allocate resources and in assessing performance. The Company operates in three major lines of business that are also the Company's reportable operating segments - the operation of surgical facilities, the operation of optical services and the operation of ancillary services, which includes physician practices, a diagnostic laboratory and a specialty pharmacy. During the second quarter of 2016, the Company reassessed its segment reporting and realigned the disclosures to reflect the review and decision making made by the Chief Operating Decision Maker (“CODM”). The purpose of these changes was to replace operating income with adjusted EBITDA as the primary profit/loss metric reviewed by the CODM in making key business decisions and on allocation of resources. The Company has revised the segment disclosures below to replace operating income with adjusted EBITDA and has provided a reconciliation from adjusted EBITDA back to net income in the reported condensed consolidated financial information. These changes had no effect on the Company’s reportable segments, which are presented consistent with prior periods. The following tables present financial information for each reportable segment (in thousands): Three Months Ended June 30, Six Months Ended June 30, 2016 2015 2016 2015 Revenues: Surgical facility services $ 263,783 $ 216,585 $ 509,453 $ 424,269 Ancillary services 22,503 12,492 40,283 25,211 Optical services 3,395 3,750 7,019 7,490 Total revenues $ 289,681 $ 232,827 $ 556,755 $ 456,970 Three Months Ended June 30, Six Months Ended June 30, 2016 2015 2016 2015 Segment Adjusted EBITDA: Surgical facility services $ 54,311 $ 43,486 $ 99,971 $ 85,306 Ancillary services 3,068 4,484 6,568 8,300 Optical services 849 1,173 1,728 2,191 Total segment adjusted EBITDA (3) $ 58,228 $ 49,143 $ 108,267 $ 95,797 General and administrative expenses $ (15,023 ) $ (11,846 ) $ (27,220 ) $ (23,708 ) Non-cash stock compensation expense 502 427 635 853 Contingent acquisition compensation expense 1,530 — 1,530 — Management fee (4) — 750 — 1,500 Acquisition related costs 795 — 1,245 — Total adjusted EBITDA (3) $ 46,032 $ 38,474 $ 84,457 $ 74,442 Net income attributable to non-controlling interests $ 20,173 $ 17,905 $ 37,720 $ 35,155 Depreciation and amortization (9,702 ) (8,465 ) (19,271 ) (16,927 ) Interest and other expense, net (26,235 ) (26,178 ) (48,388 ) (51,934 ) Income tax expense (2,420 ) (2,344 ) (4,190 ) (4,451 ) Non-cash stock compensation expense (502 ) (427 ) (635 ) (853 ) Contingent acquisition compensation expense (1,530 ) — (1,530 ) — Management fee (4) — (750 ) — (1,500 ) Merger transaction, integration and practice acquisition costs (5) (2,192 ) (8,642 ) (6,108 ) (13,648 ) (Loss) gain on disposal or impairment of long-lived assets, net (1,331 ) 2,906 (1,125 ) 2,683 Loss on debt refinancing — — (8,281 ) — Total net income $ 22,293 $ 12,479 $ 32,649 $ 22,967 (3) The above table reconciles adjusted EBITDA by segment to net income as reflected in the unaudited condensed consolidated statements of operations. When the Company uses the term “Adjusted EBITDA,” it is referring to net income minus (a) net income attributable to non-controlling interests plus (b) income tax expense, (c) interest and other expense, net, (d) depreciation and amortization, (e) management fee, (f) merger transaction, integration and practice acquisition costs, (g) non-cash stock compensation expense, (h) loss on debt refinancing, (i) contingent acquisition compensation expense and (j) (gain) loss on disposal of investments and long-lived assets. Non-controlling interests represent the interests of third parties, such as physicians, and in some cases, healthcare systems that own an interest in surgical facilities that the Company consolidates for financial reporting purposes. The Company's operating strategy is to apply a market-based approach in structuring its partnerships with individual market dynamics driving the structure.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The Company uses Adjusted EBITDA as a measure of liquidity. It is included because the Company believes that it provides investors with additional information about its ability to incur and service debt and make capital expenditures. Adjusted EBITDA is not a measurement of financial performance or liquidity under GAAP. It should not be considered in isolation or as a substitute for net income, operating income, cash flows from operating, investing or financing activities, or any other measure calculated in accordance with generally accepted accounting principles. The items excluded from Adjusted EBITDA are significant components in understanding and evaluating financial performance and liquidity. The Company's calculation of Adjusted EBITDA may not be comparable to similarly titled measures reported by other companies. (4) Fee payable pursuant the Management and Investment Advisory Services Agreement between the Company and Bayside Capital, Inc., which was terminated in connection with our IPO. (5) This amount includes merger transaction and integration costs of $1.3 million and $4.5 million for the three and six months ended June 30, 2016, respectively, and practice acquisition costs of $867,000 and $1.6 million for the three and six months ended June 30, 2016, respectively. June 30, 2016 December 31, 2015 Assets: Surgical facility services $ 1,849,326 $ 1,762,396 Ancillary services 164,394 118,198 Optical services 24,902 25,537 Total $ 2,038,622 $ 1,906,131 General and administrative $ 174,901 $ 198,312 Total assets $ 2,213,523 $ 2,104,443 Six Months Ended June 30, 2016 2015 Supplemental Information: Cash purchases of property and equipment, net: Surgical facility services $ 14,745 $ 8,506 Ancillary services 2,951 147 Optical services 96 50 Total $ 17,792 $ 8,703 General and administrative $ 2,558 $ 2,843 Total cash purchases of property and equipment, net $ 20,350 $ 11,546</t>
  </si>
  <si>
    <t>Significant Accounting Policies (Policies)</t>
  </si>
  <si>
    <t>Principles of Consolidation</t>
  </si>
  <si>
    <t>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5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5 .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Non-Controlling Interests</t>
  </si>
  <si>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in which the Company retains a controlling interest are accounted for as equity transaction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t>
  </si>
  <si>
    <t>Variable Interest Entities</t>
  </si>
  <si>
    <t xml:space="preserve">Variable Interest Entities The condensed consolidated financial statements include the accounts of variable interest entities in which the Company is the primary beneficiary under the provisions of Accounting Standards Codification Topic ("ASC") 810, Consolidation . As of June 30, 2016 and December 31, 2015, the variable interest entities include five surgical facilities, three anesthesia practices and one physician practice. The Company has the power to direct the activities that most significantly impact the variable interest entity's economic performance. Additionally, the Company would absorb the majority of the expected losses of these entities should they occur. </t>
  </si>
  <si>
    <t>Equity Method Investments</t>
  </si>
  <si>
    <t>Equity Method Investments The Company has non-consolidating investments in surgical facilities and management companies that own or manage surgical facilities. These investments are accounted for using the equity method of accounting.</t>
  </si>
  <si>
    <t>Reclassifications</t>
  </si>
  <si>
    <t xml:space="preserve">Reclassifications Certain reclassifications have been made to the comparative periods' financial statements to conform to the three and six months ended June 30, 2016 presentation. </t>
  </si>
  <si>
    <t>Use of Estimates</t>
  </si>
  <si>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Fair Value of Financial Instruments</t>
  </si>
  <si>
    <t xml:space="preserve">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The fair values of the 2014 First Lien Credit Agreement, 2014 Second Lien Credit Agreement and Senior Unsecured Notes, as defined in Note 4 on Long-Term Debt, were based on a Level 2 computation using quoted prices for identical liabilities in inactive markets at June 30, 2016 and December 31, 2015 , as applicable. The carrying amounts related to the Company's other long-term debt obligations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
  </si>
  <si>
    <t>Other service revenues. Optical service revenues consist of product sales from the Company's optical laboratories as well as handling charges billed to the members of the Company's optical products purchasing organization and sales from the Company's marketing products and services business.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The Company's marketing products and services businesses recognize revenue when product is shipped or services are rendered.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t>
  </si>
  <si>
    <t>Cash and Cash Equivalents</t>
  </si>
  <si>
    <t>Cash and Cash Equivalents The Company considers all highly liquid investments with a maturity of three months or less when purchased to be cash equivalents. The Company maintains its cash and cash equivalent balances at high credit quality financial institutions.</t>
  </si>
  <si>
    <t>Accounts Receivable and Allowances for Contractual Adjustments and Doubtful Accounts</t>
  </si>
  <si>
    <t xml:space="preserve">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 </t>
  </si>
  <si>
    <t>Inventories Inventories, which consist primarily of medical and drug supplies, are stated at the lower of cost or market value. Cost is determined using the first-in, first-out method.</t>
  </si>
  <si>
    <t>Property and Equipment</t>
  </si>
  <si>
    <t>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t>
  </si>
  <si>
    <t>Goodwill and Intangible Assets</t>
  </si>
  <si>
    <t>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 Non-compete agreements and management rights agreements are amortized into depreciation and amortization expense in the condensed consolidated statements of operations over the service lives of the agreements, ranging from two to 20 years for non-compete agreements and 15 years for the management rights agreements. Customer relationships are amortized into depreciation and amortization expense in the condensed consolidated statements of operations over the estimated lives of the relationships, ranging from three to ten years .</t>
  </si>
  <si>
    <t>Impairment of Long-Lived Assets, Goodwill and Intangible Assets</t>
  </si>
  <si>
    <t xml:space="preserve">Impairment of Long-Lived Assets, Goodwill and Intangible Assets The Company evaluates the carrying value of long-lived assets when impairment indicators are present or when circumstances indicate that impairment may exist in accordance with ASC 350, Intangibles- Goodwill and Other .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The Company tests its goodwill and intangible assets for impairment at least annually, or more frequently if certain indicators arise. </t>
  </si>
  <si>
    <t>Operating Leases</t>
  </si>
  <si>
    <t xml:space="preserve">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t>
  </si>
  <si>
    <t>Equity-Based Compensation</t>
  </si>
  <si>
    <t>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Prior to the Reorganization, on the grant date, the Company employed a market approach to estimate the fair value of equity-based awards based on various considerations and assumptions, including implied earnings multiples and other metrics of relevant market participants, the Company’s operating results and forecasted cash flows and the Company’s capital structure. Such estimates required the input of highly subjective, complex assumptions. However, such assumptions are no longer required to determine fair value of shares of the Company’s common stock as its underlying shares began trading publicly during the fourth quarter of 2015.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Prior to the Reorganization, employees held membership units in Surgery Center Holdings, LLC, and the associated expense was referred to as unit-based compensation. In connection with the Reorganization, the Company’s board of directors and stockholders adopted the Surgery Partners, Inc. 2015 Omnibus Incentive Plan from which the Company’s future equity-based awards will be granted. Following the Reorganization, such expense is referred to as equity-based compensation.</t>
  </si>
  <si>
    <t>Professional, General and Workers' Compensation Insurance</t>
  </si>
  <si>
    <t>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t>
  </si>
  <si>
    <t>Electronic Health Record Incentives</t>
  </si>
  <si>
    <t>Electronic Health Record Incentives The American Recovery and Reinvestment Act of 2009 provides for Medicare and Medicaid incentive payments beginning in calendar year 2011 for eligible hospitals and professionals that implement and achieve meaningful use of certified Electronic Health Records ("EHR") technology. Several of the Company's surgical hospitals have implemented plans to comply with the EHR meaningful use requirements of the Health Information Technology for Economic and Clinical Health Act ("HITECH") in time to qualify for the maximum available incentive payments. 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 The Company expects to receive incentive payments and recognize corresponding revenue upon the completion of the EHR meaningful use requirements.</t>
  </si>
  <si>
    <t>Income Taxes and Tax Receivable Agreement</t>
  </si>
  <si>
    <t>Income Taxes and Tax Receivable Agreement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carryforward exists, the Company makes a determination as to whether that net operating loss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or state income tax examinations for years prior to 2011.</t>
  </si>
  <si>
    <t>Recent Accounting Pronouncements</t>
  </si>
  <si>
    <t>Recent Accounting Pronouncements In May 2014, the Financial Accounting Standards Board ("FASB") issued Accounting Standards Update ("ASU") 2014-09, " Revenue from Contracts with Customers ,"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was originally set to be effective for fiscal years beginning after December 15, 2016, and early adoption was not permitted. In July 2015, the FASB deferred the effective date for the standard to be effective for fiscal years beginning after December 15, 2017. The FASB will now permit companies to early adopt within one year of the new effective date. The Company will adopt this ASU on January 1, 2018 and is currently evaluating its plan for adoption and the impact on the Company's revenue recognition policies, procedures and the resulting impact on the Company's condensed consolidated financial position, results of operations and cash flows. In February 2015, the FASB issued ASU 2015-02 “ Amendments to the Consolidation Analysis ,” which amends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provisions of ASU 2015-02 are effective for annual reporting periods beginning after December 15, 2015. Early adoption is permitted. The Company adopted this ASU on January 1, 2016. The adoption of this ASU did not have a material impact on the Company's condensed consolidated financial position, results of operations, cash flows and financial disclosures. In April 2015, the FASB issued ASU 2015-03, “ Simplifying the Presentation of Debt Issuance Costs ," which simplifies the presentation of debt issuance costs by requiring debt issuance costs related to a recognized debt liability be presented in the balance sheet as a direct deduction from the carrying amount of that debt liability, consistent with debt discounts. ASU 2015-03 is effective for fiscal years, and interim periods within those years, beginning after December 15, 2015. Early adoption is permitted, and the new guidance should be applied retrospectively. The Company adopted this ASU on January 1, 2016 retrospectively for all periods presented. As a result of the adoption of this ASU, the Company reclassified approximately $2.2 million at December 31, 2015, respectively, from deferred loan costs to long-term debt. The adoption of this ASU did not have a material impact on the Company's condensed consolidated financial position, results of operations, cash flows and financial disclosures. In August 2015, the FASB issued ASU 2015-15, “ Presentation and Subsequent Measurement of Debt Issuance Costs Associated with Line-of-Credit Arrangements ” which clarifies the Securities and Exchange Commission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The Company adopted this ASU on January 1, 2016 retrospectively for all periods presented. The adoption of this ASU did not have a material impact on the Company's condensed consolidated financial position, results of operations, cash flows and financial disclosures. In September 2015, the FASB issued ASU 2015-16, “ Business Combinations: Simplifying the Accounting for Measurement-Period Adjustments ” which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The Company adopted this ASU on January 1, 2016. The adoption of this ASU did not have a material impact on the Company's condensed consolidated financial position, results of operations, cash flows and financial disclosur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Company is currently evaluating the impact this new guidance may have on the condensed consolidated financial position, results of operations and cash flows. In March 2016, the FASB issued ASU 2016-07, “ Investments- Equity Method and Joint Ventures, ” which allows investments that now meet equity method treatment that were previously accounted for under a different method to apply the equity method prospectively from the date the investment qualifies for equity method treatment. ASU 2016-07 is effective prospectively for fiscal years beginning after December 15, 2016, including interim periods within those years. Early adoption is permitted. The Company is currently evaluating the impact this new guidance may have on the condensed consolidated financial position, results of operations and cash flows. In March 2016, the FASB issued ASU 2016-09, “ Improvements to Employee Share-Based Payment Accounting, ” which simplifies the accounting for share-based payments including the income tax consequences, classification of certain awards and treatment of forfeitures. ASU 2016-09 is effective prospectively for fiscal years beginning after December 15, 2016, including interim periods within those years. Early adoption is permitted. The Company early adopted this ASU during the first quarter of 2016. The adoption of this ASU did not have a material impact on the Company's condensed consolidated financial position, results of operation, cash flows and financial disclosures.</t>
  </si>
  <si>
    <t>Significant Accounting Policies (Tables)</t>
  </si>
  <si>
    <t>Schedule of Rollforward of Non-Controlling Interests - Redeemable</t>
  </si>
  <si>
    <t>A summary of activity related to the non-controlling interests—redeemable follows (in thousands): Balance at December 31, 2015 $ 183,439 Net income attributable to non-controlling interests—redeemable 9,187 Acquisition and disposal of shares of non-controlling interests, net—redeemable (1,237 ) Distributions to non-controlling interest —redeemable holders (8,722 ) Balance at June 30, 2016 $ 182,667</t>
  </si>
  <si>
    <t>Schedule of Carrying Amounts and Fair Values of Debt</t>
  </si>
  <si>
    <t>A summary of the carrying amounts and fair values of the Company's long-term debt follows (in thousands): Carrying Amount Fair Value June 30, December 31, June 30, December 31, 2014 First Lien Credit Agreement, net of debt issuance and discount $ 912,305 $ 839,701 $ 905,462 $ 828,816 2014 Second Lien Credit Agreement, net of debt issuance and discount $ — $ 237,532 $ — $ 225,382 Senior Unsecured Notes, net of debt issuance and discount $ 386,846 $ — $ 398,935 $ —</t>
  </si>
  <si>
    <t>Schedule of Revenues by Type as a Percentage of Total Revenues</t>
  </si>
  <si>
    <t>A summary of revenues by service type as a percentage of total revenues follows: Three Months Ended June 30, Six Months Ended June 30, 2016 2015 2016 2015 Patient service revenues: Surgical facilities revenues 90.0 % 92.5 % 90.6 % 92.4 % Ancillary services revenues 7.7 % 5.4 % 7.2 % 5.5 % 97.7 % 97.9 % 97.8 % 97.9 % Other service revenues: Optical services revenues 1.2 % 1.6 % 1.3 % 1.6 % Other 1.1 % 0.5 % 0.9 % 0.5 % 2.3 % 2.1 % 2.2 % 2.1 % Total revenues 100.0 % 100.0 % 100.0 % 100.0 %</t>
  </si>
  <si>
    <t>Schedule of Revenue Sources for Patient Service Revenues</t>
  </si>
  <si>
    <t xml:space="preserve">The following table sets forth patient service revenues by type of payor and as a percentage of total patient service revenues for the Company's consolidated surgical facilities (dollars in thousands): Three Months Ended June 30, 2016 2015 Amount % Amount % Patient service revenues: Private insurance $ 145,211 51.3 % $ 122,784 53.9 % Government 113,971 40.2 % 89,032 39.1 % Self-pay 4,766 1.7 % 4,001 1.8 % Other 19,263 6.8 % 12,078 5.2 % Total patient service revenues $ 283,211 100.0 % $ 227,895 100.0 % Other service revenues: Optical service revenues $ 3,395 $ 3,751 Other revenues 3,075 1,181 Total net revenues $ 289,681 $ 232,827 Six Months Ended June 30, 2016 2015 Amount % Amount % Patient service revenues: Private insurance $ 277,426 50.9 % $ 245,265 54.9 % Government 219,774 40.3 % 168,465 37.7 % Self-pay 8,479 1.6 % 9,105 2.0 % Other 39,092 7.2 % 24,211 5.4 % Total patient service revenues $ 544,771 100.0 % $ 447,046 100.0 % Other service revenues: Optical service revenues $ 7,019 $ 7,491 Other revenues 4,965 2,433 Total net revenues $ 556,755 $ 456,970 </t>
  </si>
  <si>
    <t>Schedule of Prepaid Expenses and Other Current Assets</t>
  </si>
  <si>
    <t>A summary of prepaid expenses and other current assets follows (in thousands): June 30, 2016 December 31, Prepaid expenses $ 7,656 $ 7,409 Receivables - optical product purchasing organization 8,287 8,434 Acquisition escrow receivable — 8,000 Other current assets 10,761 10,777 Total $ 26,704 $ 34,620</t>
  </si>
  <si>
    <t>Schedule of Property and Equipment</t>
  </si>
  <si>
    <t>A summary of property and equipment follows (in thousands): June 30, 2016 December 31, Land $ 8,082 $ 6,790 Buildings and improvements 108,808 104,971 Furniture and equipment 16,745 14,520 Computer and software 28,395 24,597 Medical equipment 110,910 96,291 Construction in progress 5,253 7,619 Property and equipment, at cost 278,193 254,788 Less: Accumulated depreciation (81,421 ) (70,238 ) Property and equipment, net $ 196,772 $ 184,550</t>
  </si>
  <si>
    <t>Schedule of Finite-Lived Intangible Assets</t>
  </si>
  <si>
    <t>A summary of the activity related to intangible assets for the six months ended June 30, 2016 follows (in thousands): Physician Income Guarantees Management Rights Non-Compete Agreements Certificates of Need Customer Relationships Other Total Intangible Assets Balance at December 31, 2015 $ 1,212 $ 23,026 $ 18,571 $ 3,711 $ 4,936 $ 2,112 $ 53,568 Additions 210 — 2,614 — — — 2,824 Recruitment expense (225 ) — — — — — (225 ) Amortization — (871 ) (2,965 ) — (610 ) (234 ) (4,680 ) Balance at June 30, 2016 $ 1,197 $ 22,155 $ 18,220 $ 3,711 $ 4,326 $ 1,878 $ 51,487</t>
  </si>
  <si>
    <t>Schedule of Indefinite-Lived Intangible Assets</t>
  </si>
  <si>
    <t>Schedule of Rollforward of Goodwill</t>
  </si>
  <si>
    <t>A summary of activity related to goodwill for the six months ended June 30, 2016 follows (in thousands): Balance at December 31, 2015 $ 1,407,927 Acquisitions 102,929 Divestitures — Purchase price adjustments (5 ) Balance at June 30, 2016 $ 1,510,851</t>
  </si>
  <si>
    <t>Schedule of Other Long-Term Assets</t>
  </si>
  <si>
    <t>A summary of other long-term assets follows (in thousands): June 30, 2016 December 31, Notes receivable $ 188 $ 212 Deposits 2,815 2,475 Assets of SERP 1,638 1,606 Debt issuance costs 1,699 2,005 Other 5,089 4,211 Total $ 11,429 $ 10,509</t>
  </si>
  <si>
    <t>Schedule of Other Current Liabilities</t>
  </si>
  <si>
    <t>A summary of other current liabilities follows (in thousands): June 30, 2016 December 31, Interest payable $ 20,174 $ 5,410 Current taxes payable 2,388 1,977 Insurance liabilities 6,281 5,476 Third-party settlements 5,603 5,222 Acquisition consideration payable — 16,768 Amounts due to patients and payors 15,422 11,424 Other accrued expenses 22,201 22,133 Total $ 72,069 $ 68,410</t>
  </si>
  <si>
    <t>Schedule of Other Long-Term Liabilities</t>
  </si>
  <si>
    <t>A summary of other long-term liabilities follows (in thousands): June 30, 2016 December 31, Facility lease obligations $ 53,347 $ 53,927 Medical malpractice liability 6,339 6,339 Liability of SERP 1,638 1,608 Contingent consideration obligation 14,611 14,049 Unfavorable lease liability 1,834 1,996 Other long-term liabilities 9,521 7,694 Total $ 87,290 $ 85,613</t>
  </si>
  <si>
    <t>Acquisitions and Developments (Tables)</t>
  </si>
  <si>
    <t>Schedule of Assets Acquired and Liabilities Assumed</t>
  </si>
  <si>
    <t>The aggregate amounts preliminarily recognized as of the acquisition date for each major class of assets and liabilities assumed in the acquisitions closed during the six months ended June 30, 2016 are as follows: Cash consideration $ 100,493 Fair value of non-controlling interests 15,455 Aggregate fair value of acquisitions 115,948 Net assets acquired: Cash and cash equivalents 4,244 Accounts receivable 6,321 Other current assets 216 Property and equipment 3,698 Intangible assets 2,614 Long-term assets 56 Accounts payable (1,197 ) Other current liabilities (2,933 ) Net assets acquired 13,019 Excess of fair value over identifiable net assets acquired $ 102,929</t>
  </si>
  <si>
    <t>Schedule of Estimated Contingent Acquisition Compensation Expense</t>
  </si>
  <si>
    <t>Estimated contingent acquisition compensation expense subsequent to June 30, 2016 is as follows (in thousands): For the remainder of 2016 $ 3,059 2017 5,463 2018 5,244 2019 1,311 Total $ 15,077</t>
  </si>
  <si>
    <t>Long-Term Debt (Tables)</t>
  </si>
  <si>
    <t>Summary of long-term debt</t>
  </si>
  <si>
    <t>A summary of long-term debt follows (in thousands): June 30, 2016 December 31, 2014 Revolver Loan $ — $ 125,250 2014 First Lien Credit Agreement 936,750 861,300 2014 Second Lien Credit Agreement — 246,500 Senior Unsecured Notes 400,000 — Subordinated Notes 1,000 1,000 Notes payable and secured loans 42,230 40,615 Capital lease obligations 12,135 11,316 Less: unamortized debt issuance costs and discount (37,599 ) (30,622 ) Total debt 1,354,516 1,255,359 Less: Current maturities 28,738 27,247 Total long-term debt $ 1,325,778 $ 1,228,112</t>
  </si>
  <si>
    <t>Debt redemption percentages</t>
  </si>
  <si>
    <t>The Company may redeem the Senior Unsecured Notes, in whole or in part, at any time on or after April 15, 2018, plus accrued and unpaid interest, if any, to the date of redemption plus a redemption price equal to a percentage of the principal amount of the notes redeemed based on the following redemption schedule: April 15, 2018 to April 14, 2019 106.656 % April 15, 2019 to April 14, 2020 104.438 % April 15, 2020 and thereafter 100.000 %</t>
  </si>
  <si>
    <t>Earnings Per Share (Tables)</t>
  </si>
  <si>
    <t>Reconciliation of the numerator and denominator of basic and diluted EPS</t>
  </si>
  <si>
    <t>The following is a reconciliation of the numerator and denominator of basic and diluted earnings per share for the three and six months ended June 30, 2016 and 2015 (in thousands except share and per share amounts): Three Months Ended June 30, Six Months Ended June 30, 2016 2015 2016 2015 Numerator: Net income (loss) attributable to Surgery Partners, Inc. $ 2,120 $ (5,426 ) $ (5,071 ) $ (12,188 ) Denominator: Weighted average shares outstanding- basic (1) 48,019,652 32,054,089 48,018,228 32,054,089 Effect of dilutive securities (2) 109,389 — — — Weighted average shares outstanding- diluted 48,129,041 32,054,089 48,018,228 32,054,089 Net income (loss) per share: Basic $ 0.04 $ (0.17 ) $ (0.11 ) $ (0.38 ) Diluted (2) $ 0.04 $ (0.17 ) $ (0.11 ) $ (0.38 ) Securities outstanding not included in the computation of diluted income (loss) per share as their effect is antidilutive: Stock options — — — — Restricted shares 109,389 1,817,901 100,560 1,799,035 (1) Effect of the Reorganization has been retrospectively applied to the three and six months ended June 30, 2015 . (2) The impact of potentially dilutive securities for the six months ended June 30, 2016 and the three and six months ended June 30, 2015 was not considered because the effect would be anti-dilutive in each of those periods.</t>
  </si>
  <si>
    <t>Segment Reporting (Tables)</t>
  </si>
  <si>
    <t>Reconciliation of Revenue from Segments to Consolidated</t>
  </si>
  <si>
    <t>The following tables present financial information for each reportable segment (in thousands): Three Months Ended June 30, Six Months Ended June 30, 2016 2015 2016 2015 Revenues: Surgical facility services $ 263,783 $ 216,585 $ 509,453 $ 424,269 Ancillary services 22,503 12,492 40,283 25,211 Optical services 3,395 3,750 7,019 7,490 Total revenues $ 289,681 $ 232,827 $ 556,755 $ 456,970</t>
  </si>
  <si>
    <t>Reconciliation of Operating Profit (Loss) from Segments to Consolidated</t>
  </si>
  <si>
    <t xml:space="preserve"> Three Months Ended June 30, Six Months Ended June 30, 2016 2015 2016 2015 Segment Adjusted EBITDA: Surgical facility services $ 54,311 $ 43,486 $ 99,971 $ 85,306 Ancillary services 3,068 4,484 6,568 8,300 Optical services 849 1,173 1,728 2,191 Total segment adjusted EBITDA (3) $ 58,228 $ 49,143 $ 108,267 $ 95,797 General and administrative expenses $ (15,023 ) $ (11,846 ) $ (27,220 ) $ (23,708 ) Non-cash stock compensation expense 502 427 635 853 Contingent acquisition compensation expense 1,530 — 1,530 — Management fee (4) — 750 — 1,500 Acquisition related costs 795 — 1,245 — Total adjusted EBITDA (3) $ 46,032 $ 38,474 $ 84,457 $ 74,442 Net income attributable to non-controlling interests $ 20,173 $ 17,905 $ 37,720 $ 35,155 Depreciation and amortization (9,702 ) (8,465 ) (19,271 ) (16,927 ) Interest and other expense, net (26,235 ) (26,178 ) (48,388 ) (51,934 ) Income tax expense (2,420 ) (2,344 ) (4,190 ) (4,451 ) Non-cash stock compensation expense (502 ) (427 ) (635 ) (853 ) Contingent acquisition compensation expense (1,530 ) — (1,530 ) — Management fee (4) — (750 ) — (1,500 ) Merger transaction, integration and practice acquisition costs (5) (2,192 ) (8,642 ) (6,108 ) (13,648 ) (Loss) gain on disposal or impairment of long-lived assets, net (1,331 ) 2,906 (1,125 ) 2,683 Loss on debt refinancing — — (8,281 ) — Total net income $ 22,293 $ 12,479 $ 32,649 $ 22,967 (3) The above table reconciles adjusted EBITDA by segment to net income as reflected in the unaudited condensed consolidated statements of operations. When the Company uses the term “Adjusted EBITDA,” it is referring to net income minus (a) net income attributable to non-controlling interests plus (b) income tax expense, (c) interest and other expense, net, (d) depreciation and amortization, (e) management fee, (f) merger transaction, integration and practice acquisition costs, (g) non-cash stock compensation expense, (h) loss on debt refinancing, (i) contingent acquisition compensation expense and (j) (gain) loss on disposal of investments and long-lived assets. Non-controlling interests represent the interests of third parties, such as physicians, and in some cases, healthcare systems that own an interest in surgical facilities that the Company consolidates for financial reporting purposes. The Company's operating strategy is to apply a market-based approach in structuring its partnerships with individual market dynamics driving the structure.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The Company uses Adjusted EBITDA as a measure of liquidity. It is included because the Company believes that it provides investors with additional information about its ability to incur and service debt and make capital expenditures. Adjusted EBITDA is not a measurement of financial performance or liquidity under GAAP. It should not be considered in isolation or as a substitute for net income, operating income, cash flows from operating, investing or financing activities, or any other measure calculated in accordance with generally accepted accounting principles. The items excluded from Adjusted EBITDA are significant components in understanding and evaluating financial performance and liquidity. The Company's calculation of Adjusted EBITDA may not be comparable to similarly titled measures reported by other companies. (4) Fee payable pursuant the Management and Investment Advisory Services Agreement between the Company and Bayside Capital, Inc., which was terminated in connection with our IPO. (5) This amount includes merger transaction and integration costs of $1.3 million and $4.5 million for the three and six months ended June 30, 2016, respectively, and practice acquisition costs of $867,000 and $1.6 million for the three and six months ended June 30, 2016, respectively.</t>
  </si>
  <si>
    <t>Schedule of Segment Reporting Information</t>
  </si>
  <si>
    <t xml:space="preserve"> Six Months Ended June 30, 2016 2015 Supplemental Information: Cash purchases of property and equipment, net: Surgical facility services $ 14,745 $ 8,506 Ancillary services 2,951 147 Optical services 96 50 Total $ 17,792 $ 8,703 General and administrative $ 2,558 $ 2,843 Total cash purchases of property and equipment, net $ 20,350 $ 11,546</t>
  </si>
  <si>
    <t>Reconciliation of Assets from Segment to Consolidated</t>
  </si>
  <si>
    <t xml:space="preserve"> June 30, 2016 December 31, 2015 Assets: Surgical facility services $ 1,849,326 $ 1,762,396 Ancillary services 164,394 118,198 Optical services 24,902 25,537 Total $ 2,038,622 $ 1,906,131 General and administrative $ 174,901 $ 198,312 Total assets $ 2,213,523 $ 2,104,443</t>
  </si>
  <si>
    <t>Organization (Details)</t>
  </si>
  <si>
    <t>Oct. 01, 2015$ / sharesshares</t>
  </si>
  <si>
    <t>Jun. 30, 2016surgical_facilitystateshares</t>
  </si>
  <si>
    <t>Dec. 31, 2015shares</t>
  </si>
  <si>
    <t>Sep. 30, 2015shares</t>
  </si>
  <si>
    <t>Product Information [Line Items]</t>
  </si>
  <si>
    <t>Common stock, shares issued (shares) | shares</t>
  </si>
  <si>
    <t>Number of States in which entity operates | state</t>
  </si>
  <si>
    <t>Number of surgical facilities owned</t>
  </si>
  <si>
    <t>Number of surgical facilities owned, majority interest</t>
  </si>
  <si>
    <t>Number of surgical facilities owned, consolidated</t>
  </si>
  <si>
    <t>Facilities, Ambulatory Surgery Centers</t>
  </si>
  <si>
    <t>Facilities, Surgical Hospitals</t>
  </si>
  <si>
    <t>Facilities, Physician Clinics</t>
  </si>
  <si>
    <t>Surgery Center Holdings, LLC</t>
  </si>
  <si>
    <t>IPO</t>
  </si>
  <si>
    <t>Stock issued during IPO (in shares) | shares</t>
  </si>
  <si>
    <t>Share price (USD per share) | $ / shares</t>
  </si>
  <si>
    <t>Significant Accounting Policies - Schedule of Non-Controlling Interests - Redeemable (Details) $ in Thousands</t>
  </si>
  <si>
    <t>Jun. 30, 2016USD ($)</t>
  </si>
  <si>
    <t>Non-Controlling Interests - Redeemable [Roll Forward]</t>
  </si>
  <si>
    <t>Beginning balance</t>
  </si>
  <si>
    <t>Net income attributable to non-controlling interests—redeemable</t>
  </si>
  <si>
    <t>Acquisition and disposal of shares of non-controlling interests, net—redeemable</t>
  </si>
  <si>
    <t>Distributions to non-controlling interest —redeemable holders</t>
  </si>
  <si>
    <t>Ending balance</t>
  </si>
  <si>
    <t>Significant Accounting Policies - Variable Interest Entities (Details) $ in Millions</t>
  </si>
  <si>
    <t>12 Months Ended</t>
  </si>
  <si>
    <t>Jun. 30, 2016USD ($)Anesthesia_Practice</t>
  </si>
  <si>
    <t>Jun. 30, 2016USD ($)surgical_facility</t>
  </si>
  <si>
    <t>Jun. 30, 2016USD ($)Practice</t>
  </si>
  <si>
    <t>Dec. 31, 2015USD ($)Anesthesia_Practice</t>
  </si>
  <si>
    <t>Dec. 31, 2015USD ($)surgical_facility</t>
  </si>
  <si>
    <t>Dec. 31, 2015USD ($)Practice</t>
  </si>
  <si>
    <t>Variable Interest Entity [Line Items]</t>
  </si>
  <si>
    <t>Number of facilities included in VIE</t>
  </si>
  <si>
    <t>Variable Interest Entity, Primary Beneficiary, Aggregated Disclosure</t>
  </si>
  <si>
    <t>Total assets related to VIE</t>
  </si>
  <si>
    <t>Total liabilities related to VIE</t>
  </si>
  <si>
    <t>Significant Accounting Policies - Equity Method Investments (Details) - USD ($) $ in Thousands</t>
  </si>
  <si>
    <t>Significant Accounting Policies - Schedule of Carrying Amount and Fair Value of Financial Instruments (Details) - USD ($) $ in Thousands</t>
  </si>
  <si>
    <t>Senior Unsecured Notes</t>
  </si>
  <si>
    <t>Fair Value, Balance Sheet Grouping, Financial Statement Captions [Line Items]</t>
  </si>
  <si>
    <t>Long-term debt</t>
  </si>
  <si>
    <t>Carrying Amount | Senior Unsecured Notes</t>
  </si>
  <si>
    <t>Fair Value | Senior Unsecured Notes | Fair Value, Inputs, Level 2</t>
  </si>
  <si>
    <t>2014 First Lien Credit Agreement | Line of Credit</t>
  </si>
  <si>
    <t>2014 First Lien Credit Agreement | Carrying Amount | Line of Credit</t>
  </si>
  <si>
    <t>2014 First Lien Credit Agreement | Fair Value | Line of Credit | Fair Value, Inputs, Level 2</t>
  </si>
  <si>
    <t>2014 Second Lien Credit Agreement | Line of Credit</t>
  </si>
  <si>
    <t>2014 Second Lien Credit Agreement | Carrying Amount | Line of Credit</t>
  </si>
  <si>
    <t>2014 Second Lien Credit Agreement | Fair Value | Line of Credit | Fair Value, Inputs, Level 2</t>
  </si>
  <si>
    <t>Significant Accounting Policies - Fair Value of Financial Instruments (Details) - USD ($) $ in Thousands</t>
  </si>
  <si>
    <t>Assets of SERP</t>
  </si>
  <si>
    <t>Liability of SERP</t>
  </si>
  <si>
    <t>Fair Value, Inputs, Level 1</t>
  </si>
  <si>
    <t>Significant Accounting Policies - Schedule of Revenues by Type, Healthcare Organization (Details) - USD ($) $ in Millions</t>
  </si>
  <si>
    <t>Revenue from External Customer [Line Items]</t>
  </si>
  <si>
    <t>Increase of revenue as result of changes in estimates to third-party settlements related to prior years</t>
  </si>
  <si>
    <t>Revenue Source | Revenue</t>
  </si>
  <si>
    <t>Revenue by service type as a percentage of total revenues</t>
  </si>
  <si>
    <t>100.00%</t>
  </si>
  <si>
    <t>Revenue Source | Revenue | Healthcare Organization, Patient Service</t>
  </si>
  <si>
    <t>97.70%</t>
  </si>
  <si>
    <t>97.90%</t>
  </si>
  <si>
    <t>97.80%</t>
  </si>
  <si>
    <t>Revenue Source | Revenue | Surgical Facility Services</t>
  </si>
  <si>
    <t>90.00%</t>
  </si>
  <si>
    <t>92.50%</t>
  </si>
  <si>
    <t>90.60%</t>
  </si>
  <si>
    <t>92.40%</t>
  </si>
  <si>
    <t>Revenue Source | Revenue | Ancillary Services</t>
  </si>
  <si>
    <t>7.70%</t>
  </si>
  <si>
    <t>5.40%</t>
  </si>
  <si>
    <t>7.20%</t>
  </si>
  <si>
    <t>5.50%</t>
  </si>
  <si>
    <t>Revenue Source | Revenue | Healthcare Organization, Other Service</t>
  </si>
  <si>
    <t>2.30%</t>
  </si>
  <si>
    <t>2.10%</t>
  </si>
  <si>
    <t>2.20%</t>
  </si>
  <si>
    <t>Revenue Source | Revenue | Optical Services</t>
  </si>
  <si>
    <t>1.20%</t>
  </si>
  <si>
    <t>1.60%</t>
  </si>
  <si>
    <t>1.30%</t>
  </si>
  <si>
    <t>Revenue Source | Revenue | Other</t>
  </si>
  <si>
    <t>1.10%</t>
  </si>
  <si>
    <t>0.50%</t>
  </si>
  <si>
    <t>0.90%</t>
  </si>
  <si>
    <t>Significant Accounting Policies - Schedule of Revenues by Sources (Details) - USD ($) $ in Thousands</t>
  </si>
  <si>
    <t>Health Care Organization, Receivable and Revenue Disclosures [Line Items]</t>
  </si>
  <si>
    <t>Total net revenues</t>
  </si>
  <si>
    <t>Healthcare Organization, Patient Service</t>
  </si>
  <si>
    <t>Patient service revenues</t>
  </si>
  <si>
    <t>Healthcare Organization, Patient Service | Customer | Revenue</t>
  </si>
  <si>
    <t>Healthcare Organization, Patient Service | Private insurance</t>
  </si>
  <si>
    <t>Healthcare Organization, Patient Service | Private insurance | Customer | Revenue</t>
  </si>
  <si>
    <t>51.30%</t>
  </si>
  <si>
    <t>53.90%</t>
  </si>
  <si>
    <t>50.90%</t>
  </si>
  <si>
    <t>54.90%</t>
  </si>
  <si>
    <t>Healthcare Organization, Patient Service | Government</t>
  </si>
  <si>
    <t>Healthcare Organization, Patient Service | Government | Customer | Revenue</t>
  </si>
  <si>
    <t>40.20%</t>
  </si>
  <si>
    <t>39.10%</t>
  </si>
  <si>
    <t>40.30%</t>
  </si>
  <si>
    <t>37.70%</t>
  </si>
  <si>
    <t>Healthcare Organization, Patient Service | Self-pay</t>
  </si>
  <si>
    <t>Healthcare Organization, Patient Service | Self-pay | Customer | Revenue</t>
  </si>
  <si>
    <t>1.70%</t>
  </si>
  <si>
    <t>1.80%</t>
  </si>
  <si>
    <t>2.00%</t>
  </si>
  <si>
    <t>Healthcare Organization, Patient Service | Other</t>
  </si>
  <si>
    <t>Healthcare Organization, Patient Service | Other | Customer | Revenue</t>
  </si>
  <si>
    <t>6.80%</t>
  </si>
  <si>
    <t>5.20%</t>
  </si>
  <si>
    <t>Optical Services</t>
  </si>
  <si>
    <t>Other service revenues</t>
  </si>
  <si>
    <t>Other</t>
  </si>
  <si>
    <t>Significant Accounting Policies - Accounts Receivable (Details) - USD ($) $ in Thousands</t>
  </si>
  <si>
    <t>Third-Party Medicaid settlements</t>
  </si>
  <si>
    <t>Optical products receivable</t>
  </si>
  <si>
    <t>Significant Accounting Policies - Schedule of Prepaid Expenses and Other Current Assets (Details) - USD ($) $ in Thousands</t>
  </si>
  <si>
    <t>Prepaid expenses</t>
  </si>
  <si>
    <t>Receivables - optical product purchasing organization</t>
  </si>
  <si>
    <t>Acquisition escrow receivable</t>
  </si>
  <si>
    <t>Other current assets</t>
  </si>
  <si>
    <t>Significant Accounting Policies - Property and Equipment (Details) - USD ($) $ in Thousands</t>
  </si>
  <si>
    <t>Schedule of Property, Plant and Equipment</t>
  </si>
  <si>
    <t>Property and equipment, gross</t>
  </si>
  <si>
    <t>Less: accumulated depreciation</t>
  </si>
  <si>
    <t>Carrying value of assets under capital lease</t>
  </si>
  <si>
    <t>Accumulated depreciation of assets under capital lease</t>
  </si>
  <si>
    <t>Land</t>
  </si>
  <si>
    <t>Buildings and improvements</t>
  </si>
  <si>
    <t>Furniture and equipment</t>
  </si>
  <si>
    <t>Furniture and equipment | Minimum</t>
  </si>
  <si>
    <t>Property, Plant and Equipment [Line Items]</t>
  </si>
  <si>
    <t>Property, and equipment useful life</t>
  </si>
  <si>
    <t>5 years</t>
  </si>
  <si>
    <t>Furniture and equipment | Maximum</t>
  </si>
  <si>
    <t>7 years</t>
  </si>
  <si>
    <t>Computer and software</t>
  </si>
  <si>
    <t>Computer and software | Minimum</t>
  </si>
  <si>
    <t>3 years</t>
  </si>
  <si>
    <t>Computer and software | Maximum</t>
  </si>
  <si>
    <t>Medical equipment</t>
  </si>
  <si>
    <t>Construction in progress</t>
  </si>
  <si>
    <t>Significant Accounting Policies - Schedule of Intangible Assets (Details) $ in Thousands</t>
  </si>
  <si>
    <t>Intangible Assets [Roll Forward]</t>
  </si>
  <si>
    <t>Additions</t>
  </si>
  <si>
    <t>Recruitment expense</t>
  </si>
  <si>
    <t>Amortization</t>
  </si>
  <si>
    <t>Certificates of Need</t>
  </si>
  <si>
    <t>Physician Income Guarantees</t>
  </si>
  <si>
    <t>Physician Income Guarantees | Minimum</t>
  </si>
  <si>
    <t>Intangible Assets [Line Items]</t>
  </si>
  <si>
    <t>Intangible asset useful life</t>
  </si>
  <si>
    <t>Physician Income Guarantees | Maximum</t>
  </si>
  <si>
    <t>4 years</t>
  </si>
  <si>
    <t>Management Rights</t>
  </si>
  <si>
    <t>15 years</t>
  </si>
  <si>
    <t>Non-Compete Agreements</t>
  </si>
  <si>
    <t>Non-Compete Agreements | Minimum</t>
  </si>
  <si>
    <t>2 years</t>
  </si>
  <si>
    <t>Non-Compete Agreements | Maximum</t>
  </si>
  <si>
    <t>20 years</t>
  </si>
  <si>
    <t>Customer Relationships</t>
  </si>
  <si>
    <t>Customer Relationships | Minimum</t>
  </si>
  <si>
    <t>Customer Relationships | Maximum</t>
  </si>
  <si>
    <t>10 years</t>
  </si>
  <si>
    <t>Significant Accounting Policies - Schedule of Rollforward of Goodwill (Details) $ in Thousands</t>
  </si>
  <si>
    <t>Goodwill [Roll Forward]</t>
  </si>
  <si>
    <t>Goodwill, beginning of period</t>
  </si>
  <si>
    <t>Divestitures</t>
  </si>
  <si>
    <t>Purchase price adjustments</t>
  </si>
  <si>
    <t>Goodwill, end of period</t>
  </si>
  <si>
    <t>Significant Accounting Policies - Restricted Invested Assets (Details) - USD ($) $ in Thousands</t>
  </si>
  <si>
    <t>Restricted Cash and Cash Equivalents Items [Line Items]</t>
  </si>
  <si>
    <t>Chesterfield, Missouri facility</t>
  </si>
  <si>
    <t>Significant Accounting Policies - Schedule of Other Long-Term Assets (Details) - USD ($) $ in Thousands</t>
  </si>
  <si>
    <t>Notes receivable</t>
  </si>
  <si>
    <t>Deposits</t>
  </si>
  <si>
    <t>Debt issuance costs</t>
  </si>
  <si>
    <t>Significant Accounting Policies - Schedule of Other Current Liabilities (Details) - USD ($) $ in Thousands</t>
  </si>
  <si>
    <t>Other Liabilities, Current [Abstract]</t>
  </si>
  <si>
    <t>Interest payable</t>
  </si>
  <si>
    <t>Current taxes payable</t>
  </si>
  <si>
    <t>Insurance liabilities</t>
  </si>
  <si>
    <t>Third-party settlements</t>
  </si>
  <si>
    <t>Acquisition consideration payable</t>
  </si>
  <si>
    <t>Amounts due to patients and payors</t>
  </si>
  <si>
    <t>Other accrued expenses</t>
  </si>
  <si>
    <t>Significant Accounting Policies - Schedule of Other Long-Term Liabilities (Details) - USD ($) $ in Thousands</t>
  </si>
  <si>
    <t>Facility lease obligations</t>
  </si>
  <si>
    <t>Medical malpractice liability</t>
  </si>
  <si>
    <t>Contingent consideration obligation</t>
  </si>
  <si>
    <t>Unfavorable lease liability</t>
  </si>
  <si>
    <t>Capital Leased Assets [Line Items]</t>
  </si>
  <si>
    <t>Capital lease obligations</t>
  </si>
  <si>
    <t>Idaho Falls, Idaho, Surgical Hospital</t>
  </si>
  <si>
    <t>Current portion of lease obligation</t>
  </si>
  <si>
    <t>Ocala, Florida</t>
  </si>
  <si>
    <t>Significant Accounting Policies - Professional, General and Workers' Compensation Insurance (Details) - USD ($) $ in Millions</t>
  </si>
  <si>
    <t>Professional, general and workers' compensation insurance reserve</t>
  </si>
  <si>
    <t>Estimated insurance recoveries</t>
  </si>
  <si>
    <t>Significant Accounting Policies - Electronic Health Record Incentives (Details) - USD ($) $ in Thousands</t>
  </si>
  <si>
    <t>Significant Accounting Policies - Income Taxes and Tax Receivable Agreement (Details) - USD ($) $ in Millions</t>
  </si>
  <si>
    <t>Sep. 30, 2015</t>
  </si>
  <si>
    <t>Income Tax Contingency [Line Items]</t>
  </si>
  <si>
    <t>Percentage of cash savings requited to pay Tax Receivables Agreement</t>
  </si>
  <si>
    <t>85.00%</t>
  </si>
  <si>
    <t>LIBOR</t>
  </si>
  <si>
    <t>Interest accrued on payment under Tax Receivable Agreement, basis spread on variable rate</t>
  </si>
  <si>
    <t>3.00%</t>
  </si>
  <si>
    <t>Significant Accounting Policies - Recent Accounting Pronouncements (Details) - Accounting Standards Update 2015-03 $ in Millions</t>
  </si>
  <si>
    <t>Dec. 31, 2015USD ($)</t>
  </si>
  <si>
    <t>Deferred loan costs</t>
  </si>
  <si>
    <t>New Accounting Pronouncements or Change in Accounting Principle [Line Items]</t>
  </si>
  <si>
    <t>Deferred finance cost, net</t>
  </si>
  <si>
    <t>Long-term Debt</t>
  </si>
  <si>
    <t>Acquisitions and Developments - Additional Information (Details) $ in Thousands</t>
  </si>
  <si>
    <t>Jun. 30, 2015USD ($)</t>
  </si>
  <si>
    <t>Jun. 30, 2016USD ($)Anesthesia_Practicesurgical_facilityPracticeurgent_care_facility</t>
  </si>
  <si>
    <t>Business Acquisition [Line Items]</t>
  </si>
  <si>
    <t>Estimated future contingent compensation expense</t>
  </si>
  <si>
    <t>Surgical Facility Controlling Interest Acquisition</t>
  </si>
  <si>
    <t>Number of businesses acquired in existing market | surgical_facility</t>
  </si>
  <si>
    <t>Business acquisition total purchase price</t>
  </si>
  <si>
    <t>Anesthesia Practice</t>
  </si>
  <si>
    <t>Number of businesses acquired in new market | Anesthesia_Practice</t>
  </si>
  <si>
    <t>Urgent Care Facility</t>
  </si>
  <si>
    <t>Number of businesses acquired in existing market | urgent_care_facility</t>
  </si>
  <si>
    <t>Physician Practice</t>
  </si>
  <si>
    <t>Number of businesses acquired in existing market | Practice</t>
  </si>
  <si>
    <t>Ancillary Services Acquisition</t>
  </si>
  <si>
    <t>Integrated Physician Practice</t>
  </si>
  <si>
    <t>Acquisitions and Developments - Schedule of Assets Acquired and Liabilities Assumed (Details) - USD ($) $ in Thousands</t>
  </si>
  <si>
    <t>Liabilities Assumed:</t>
  </si>
  <si>
    <t>Excess of fair value over identifiable net assets acquired</t>
  </si>
  <si>
    <t>Cash consideration</t>
  </si>
  <si>
    <t>Fair value of non-controlling interests</t>
  </si>
  <si>
    <t>Aggregate fair value of acquisitions</t>
  </si>
  <si>
    <t>Assets Acquired:</t>
  </si>
  <si>
    <t>Property and equipment</t>
  </si>
  <si>
    <t>Intangible assets</t>
  </si>
  <si>
    <t>Long-term assets</t>
  </si>
  <si>
    <t>Net assets acquired</t>
  </si>
  <si>
    <t>Acquisitions and Developments - Contingent Acquisition Compensation Expense (Details) $ in Thousands</t>
  </si>
  <si>
    <t>Total estimated contingent compensation expense</t>
  </si>
  <si>
    <t>For the remainder of 2016</t>
  </si>
  <si>
    <t>Long-Term Debt - Summary of Long-Term Debt (Details) - USD ($)</t>
  </si>
  <si>
    <t>Mar. 24, 2016</t>
  </si>
  <si>
    <t>Oct. 07, 2015</t>
  </si>
  <si>
    <t>Nov. 03, 2014</t>
  </si>
  <si>
    <t>Apr. 11, 2013</t>
  </si>
  <si>
    <t>Apr. 10, 2013</t>
  </si>
  <si>
    <t>Debt Instrument [Line Items]</t>
  </si>
  <si>
    <t>Less: unamortized debt issuance costs and discount</t>
  </si>
  <si>
    <t>Debt and capital lease obligations</t>
  </si>
  <si>
    <t>Less: Current maturities</t>
  </si>
  <si>
    <t>Total long-term debt</t>
  </si>
  <si>
    <t>Line of Credit | 2014 Revolver Loan</t>
  </si>
  <si>
    <t>Debt maximum borrowing capacity</t>
  </si>
  <si>
    <t>Line of Credit | 2014 First Lien Credit Agreement</t>
  </si>
  <si>
    <t>Line of Credit | 2014 Second Lien Credit Agreement</t>
  </si>
  <si>
    <t>Subordinated Notes</t>
  </si>
  <si>
    <t>Notes payable and secured loans</t>
  </si>
  <si>
    <t>Long-Term Debt - 2014 Revolver Loan (Details) - Line of Credit - USD ($)</t>
  </si>
  <si>
    <t>2014 Revolver Loan</t>
  </si>
  <si>
    <t>Quarterly commitment fee percentage</t>
  </si>
  <si>
    <t>Debt remaining borrowing capacity</t>
  </si>
  <si>
    <t>2014 Revolver Loan | Alternate Base Rate Loan</t>
  </si>
  <si>
    <t>Debt instrument, margin in addition to base rate</t>
  </si>
  <si>
    <t>3.25%</t>
  </si>
  <si>
    <t>2014 Revolver Loan | Alternate Base Rate Loan | Federal Funds Effective Rate</t>
  </si>
  <si>
    <t>Debt instrument, basis spread on variable rate</t>
  </si>
  <si>
    <t>2014 Revolver Loan | Alternate Base Rate Loan | LIBOR</t>
  </si>
  <si>
    <t>1.00%</t>
  </si>
  <si>
    <t>2014 Revolver Loan | Eurodollar Loan</t>
  </si>
  <si>
    <t>4.25%</t>
  </si>
  <si>
    <t>Letters of Credit</t>
  </si>
  <si>
    <t>Long-Term Debt - 2014 First Lien Credit Agreement (Details) - USD ($)</t>
  </si>
  <si>
    <t>Debt instrument, increase in maximum borrowing capacity</t>
  </si>
  <si>
    <t>Debt instrument, threshold business days in certain condition to make mandatory interest payment</t>
  </si>
  <si>
    <t>5 days</t>
  </si>
  <si>
    <t>Debt Instrument, number of days after each fiscal year in certain condition to make mandatory interest payment</t>
  </si>
  <si>
    <t>90 days</t>
  </si>
  <si>
    <t>Debt discount</t>
  </si>
  <si>
    <t>2014 First Lien Credit Agreement | Alternate Base Rate Loan | Line of Credit</t>
  </si>
  <si>
    <t>Debt instrument, maximum base rate condition</t>
  </si>
  <si>
    <t>2014 First Lien Credit Agreement | Alternate Base Rate Loan | Line of Credit | Federal Funds Effective Rate</t>
  </si>
  <si>
    <t>2014 First Lien Credit Agreement | Alternate Base Rate Loan | Line of Credit | LIBOR</t>
  </si>
  <si>
    <t>2014 First Lien Credit Agreement | Eurodollar Loan | Line of Credit</t>
  </si>
  <si>
    <t>Debt instrument, effective interest rate</t>
  </si>
  <si>
    <t>5.25%</t>
  </si>
  <si>
    <t>Long-Term Debt - 2014 Second Lien Credit Agreement (Details) - USD ($) $ in Thousands</t>
  </si>
  <si>
    <t>Line of credit, repayments</t>
  </si>
  <si>
    <t>Accrued interest repaid</t>
  </si>
  <si>
    <t>Long-Term Debt - Senior Unsecured Notes (Details) - USD ($)</t>
  </si>
  <si>
    <t>Mar. 31, 2016</t>
  </si>
  <si>
    <t>Debt, face amount</t>
  </si>
  <si>
    <t>Debt instrument, stated rate</t>
  </si>
  <si>
    <t>8.875%</t>
  </si>
  <si>
    <t>Senior Unsecured Notes | Before April 15, 2018</t>
  </si>
  <si>
    <t>Debt instrument, redeemable percentage of aggregate principal</t>
  </si>
  <si>
    <t>35.00%</t>
  </si>
  <si>
    <t>Redemption price, percentage of principal, proceeds from equity offerings</t>
  </si>
  <si>
    <t>108.875%</t>
  </si>
  <si>
    <t>Redemption price, percentage of principal</t>
  </si>
  <si>
    <t>Required remaining principal balance, after redemption</t>
  </si>
  <si>
    <t>50.00%</t>
  </si>
  <si>
    <t>Debt redemption, required period after closing of equity offering</t>
  </si>
  <si>
    <t>180 days</t>
  </si>
  <si>
    <t>Senior Unsecured Notes | April 15, 2018 to April 14, 2019</t>
  </si>
  <si>
    <t>106.656%</t>
  </si>
  <si>
    <t>Senior Unsecured Notes | April 15, 2019 to April 14, 2020</t>
  </si>
  <si>
    <t>104.438%</t>
  </si>
  <si>
    <t>Senior Unsecured Notes | April 15, 2020 and thereafter</t>
  </si>
  <si>
    <t>Senior Unsecured Notes | Change in control</t>
  </si>
  <si>
    <t>101.00%</t>
  </si>
  <si>
    <t>Long-Term Debt - Additional Information (Details) - USD ($)</t>
  </si>
  <si>
    <t>Capital leased assets</t>
  </si>
  <si>
    <t>17.00%</t>
  </si>
  <si>
    <t>Long-term debt, carrying value</t>
  </si>
  <si>
    <t>Earnings Per Share (Details) - USD ($) $ / shares in Units, $ in Thousands</t>
  </si>
  <si>
    <t>Numerator:</t>
  </si>
  <si>
    <t>Denominator:</t>
  </si>
  <si>
    <t>Weighted average shares outstanding- basic (in shares)</t>
  </si>
  <si>
    <t>Effect of dilutive securities (in shares)</t>
  </si>
  <si>
    <t>Weighted average shares outstanding- diluted (in shares)</t>
  </si>
  <si>
    <t>Net income (loss) per share:</t>
  </si>
  <si>
    <t>Basic earnings per share (in USD per share)</t>
  </si>
  <si>
    <t>Diluted earnings per share (in USD per share)</t>
  </si>
  <si>
    <t>Stock Options</t>
  </si>
  <si>
    <t>Antidilutive Securities Excluded from Computation of Earnings Per Share [Line Items]</t>
  </si>
  <si>
    <t>Antidilutive securities excluded from computation of earnings per share (in shares)</t>
  </si>
  <si>
    <t>Restricted Shares</t>
  </si>
  <si>
    <t>Related Party Transactions (Details) - Management and Investment Advisory Services Agreement - Bayside Capital, Inc. - USD ($) $ in Millions</t>
  </si>
  <si>
    <t>Oct. 01, 2015</t>
  </si>
  <si>
    <t>Related Party Transaction [Line Items]</t>
  </si>
  <si>
    <t>Annual management fee per agreement with related party</t>
  </si>
  <si>
    <t>Expenses from transactions with related party</t>
  </si>
  <si>
    <t>Commitments and Contingencies (Details) $ in Thousands</t>
  </si>
  <si>
    <t>May 03, 2016USD ($)</t>
  </si>
  <si>
    <t>Nov. 03, 2014USD ($)</t>
  </si>
  <si>
    <t>Dec. 24, 2009USD ($)Entity</t>
  </si>
  <si>
    <t>Guarantor Obligations [Line Items]</t>
  </si>
  <si>
    <t>2009 Acquisition</t>
  </si>
  <si>
    <t>Number of business entities acquired | Entity</t>
  </si>
  <si>
    <t>Maximum potential contingent consideration</t>
  </si>
  <si>
    <t>Fair value of contingent consideration liability</t>
  </si>
  <si>
    <t>Symbion Holdings Corporation</t>
  </si>
  <si>
    <t>Escrow deposit</t>
  </si>
  <si>
    <t>Escrow distributed</t>
  </si>
  <si>
    <t>Escrow, current balance</t>
  </si>
  <si>
    <t>Promissory Note stated interest rate</t>
  </si>
  <si>
    <t>Subordinated Notes | Promissory Notes | 2009 Acquisition</t>
  </si>
  <si>
    <t>8.00%</t>
  </si>
  <si>
    <t>Operating Leases | Financial Guarantee</t>
  </si>
  <si>
    <t>Guaranteed operating lease payments</t>
  </si>
  <si>
    <t>Operating lease term</t>
  </si>
  <si>
    <t>Segment Reporting - Revenues by Reportable Segment (Details) $ in Thousands</t>
  </si>
  <si>
    <t>Jun. 30, 2016USD ($)segment</t>
  </si>
  <si>
    <t>Segment Reporting Information [Line Items]</t>
  </si>
  <si>
    <t>Number of operating segments | segment</t>
  </si>
  <si>
    <t>Surgical Facility Services</t>
  </si>
  <si>
    <t>Ancillary Services</t>
  </si>
  <si>
    <t>Segment Reporting - Schedule of Operating Income by Segment (Details) - USD ($) $ in Thousands</t>
  </si>
  <si>
    <t>General and administrative expenses</t>
  </si>
  <si>
    <t>Non-cash stock compensation expense</t>
  </si>
  <si>
    <t>Management fee</t>
  </si>
  <si>
    <t>Acquisition related costs</t>
  </si>
  <si>
    <t>Total adjusted EBITDA</t>
  </si>
  <si>
    <t>Interest and other expense, net</t>
  </si>
  <si>
    <t>Merger transaction, integration and practice acquisition costs</t>
  </si>
  <si>
    <t>(Loss) gain on disposal or impairment of long-lived assets, net</t>
  </si>
  <si>
    <t>Operating Segments</t>
  </si>
  <si>
    <t>Segment operating income</t>
  </si>
  <si>
    <t>Operating Segments | Surgical Facility Services</t>
  </si>
  <si>
    <t>Operating Segments | Ancillary Services</t>
  </si>
  <si>
    <t>Operating Segments | Optical Services</t>
  </si>
  <si>
    <t>Segment Reporting - Assets by Operating Segment (Details) - USD ($) $ in Thousands</t>
  </si>
  <si>
    <t>Assets</t>
  </si>
  <si>
    <t>Corporate, Non-Segment</t>
  </si>
  <si>
    <t>Segment Reporting - Cash Purchases of Property and Equipment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8833</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8530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0</v>
      </c>
    </row>
    <row r="4" spans="1:2">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70</v>
      </c>
    </row>
    <row r="4" spans="1:2">
      <c s="4" r="A4" t="s">
        <v>193</v>
      </c>
      <c s="4" r="B4" t="s">
        <v>194</v>
      </c>
    </row>
    <row r="5" spans="1:2">
      <c s="4" r="A5" t="s">
        <v>195</v>
      </c>
      <c s="4" r="B5" t="s">
        <v>196</v>
      </c>
    </row>
    <row r="6" spans="1:2">
      <c s="4" r="A6" t="s">
        <v>197</v>
      </c>
      <c s="4" r="B6" t="s">
        <v>198</v>
      </c>
    </row>
    <row r="7" spans="1:2">
      <c s="4" r="A7" t="s">
        <v>199</v>
      </c>
      <c s="4" r="B7" t="s">
        <v>200</v>
      </c>
    </row>
    <row r="8" spans="1:2">
      <c s="4" r="A8" t="s">
        <v>201</v>
      </c>
      <c s="4" r="B8" t="s">
        <v>202</v>
      </c>
    </row>
    <row r="9" spans="1:2">
      <c s="4" r="A9" t="s">
        <v>203</v>
      </c>
      <c s="4" r="B9" t="s">
        <v>204</v>
      </c>
    </row>
    <row r="10" spans="1:2">
      <c s="4" r="A10" t="s">
        <v>205</v>
      </c>
      <c s="4" r="B10" t="s">
        <v>206</v>
      </c>
    </row>
    <row r="11" spans="1:2">
      <c s="4" r="A11" t="s">
        <v>77</v>
      </c>
      <c s="4" r="B11" t="s">
        <v>207</v>
      </c>
    </row>
    <row r="12" spans="1:2">
      <c s="4" r="A12" t="s">
        <v>208</v>
      </c>
      <c s="4" r="B12" t="s">
        <v>209</v>
      </c>
    </row>
    <row r="13" spans="1:2">
      <c s="4" r="A13" t="s">
        <v>210</v>
      </c>
      <c s="4" r="B13" t="s">
        <v>211</v>
      </c>
    </row>
    <row r="14" spans="1:2">
      <c s="4" r="A14" t="s">
        <v>27</v>
      </c>
      <c s="4" r="B14" t="s">
        <v>212</v>
      </c>
    </row>
    <row r="15" spans="1:2">
      <c s="4" r="A15" t="s">
        <v>213</v>
      </c>
      <c s="4" r="B15" t="s">
        <v>214</v>
      </c>
    </row>
    <row r="16" spans="1:2">
      <c s="4" r="A16" t="s">
        <v>215</v>
      </c>
      <c s="4" r="B16" t="s">
        <v>216</v>
      </c>
    </row>
    <row r="17" spans="1:2">
      <c s="4" r="A17" t="s">
        <v>217</v>
      </c>
      <c s="4" r="B17" t="s">
        <v>218</v>
      </c>
    </row>
    <row r="18" spans="1:2">
      <c s="4" r="A18" t="s">
        <v>219</v>
      </c>
      <c s="4" r="B18" t="s">
        <v>220</v>
      </c>
    </row>
    <row r="19" spans="1:2">
      <c s="4" r="A19" t="s">
        <v>221</v>
      </c>
      <c s="4" r="B19" t="s">
        <v>222</v>
      </c>
    </row>
    <row r="20" spans="1:2">
      <c s="4" r="A20" t="s">
        <v>223</v>
      </c>
      <c s="4" r="B20" t="s">
        <v>224</v>
      </c>
    </row>
    <row r="21" spans="1:2">
      <c s="4" r="A21" t="s">
        <v>225</v>
      </c>
      <c s="4" r="B21" t="s">
        <v>226</v>
      </c>
    </row>
    <row r="22" spans="1:2">
      <c s="4" r="A22" t="s">
        <v>227</v>
      </c>
      <c s="4" r="B22" t="s">
        <v>228</v>
      </c>
    </row>
    <row r="23" spans="1:2">
      <c s="4" r="A23" t="s">
        <v>229</v>
      </c>
      <c s="4" r="B2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70</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5</v>
      </c>
    </row>
    <row r="12" spans="1:2">
      <c s="4" r="A12" t="s">
        <v>247</v>
      </c>
      <c s="4" r="B12" t="s">
        <v>248</v>
      </c>
    </row>
    <row r="13" spans="1:2">
      <c s="4" r="A13" t="s">
        <v>249</v>
      </c>
      <c s="4" r="B13" t="s">
        <v>250</v>
      </c>
    </row>
    <row r="14" spans="1:2">
      <c s="4" r="A14" t="s">
        <v>251</v>
      </c>
      <c s="4" r="B14" t="s">
        <v>252</v>
      </c>
    </row>
    <row r="15" spans="1:2">
      <c s="4" r="A15" t="s">
        <v>253</v>
      </c>
      <c s="4" r="B15"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55</v>
      </c>
      <c s="2" r="B1" t="s">
        <v>1</v>
      </c>
    </row>
    <row r="2" spans="1:2">
      <c s="2" r="B2" t="s">
        <v>2</v>
      </c>
    </row>
    <row r="3" spans="1:2">
      <c s="3" r="A3" t="s">
        <v>175</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1599</v>
      </c>
      <c s="7" r="C3" t="n">
        <v>57933</v>
      </c>
    </row>
    <row r="4" spans="1:3">
      <c s="4" r="A4" t="s">
        <v>26</v>
      </c>
      <c s="6" r="B4" t="n">
        <v>202743</v>
      </c>
      <c s="6" r="C4" t="n">
        <v>177757</v>
      </c>
    </row>
    <row r="5" spans="1:3">
      <c s="4" r="A5" t="s">
        <v>27</v>
      </c>
      <c s="6" r="B5" t="n">
        <v>25931</v>
      </c>
      <c s="6" r="C5" t="n">
        <v>25591</v>
      </c>
    </row>
    <row r="6" spans="1:3">
      <c s="4" r="A6" t="s">
        <v>28</v>
      </c>
      <c s="6" r="B6" t="n">
        <v>26704</v>
      </c>
      <c s="6" r="C6" t="n">
        <v>34620</v>
      </c>
    </row>
    <row r="7" spans="1:3">
      <c s="4" r="A7" t="s">
        <v>29</v>
      </c>
      <c s="6" r="B7" t="n">
        <v>8901</v>
      </c>
      <c s="6" r="C7" t="n">
        <v>13984</v>
      </c>
    </row>
    <row r="8" spans="1:3">
      <c s="4" r="A8" t="s">
        <v>30</v>
      </c>
      <c s="6" r="B8" t="n">
        <v>1072</v>
      </c>
      <c s="6" r="C8" t="n">
        <v>1072</v>
      </c>
    </row>
    <row r="9" spans="1:3">
      <c s="4" r="A9" t="s">
        <v>31</v>
      </c>
      <c s="6" r="B9" t="n">
        <v>316950</v>
      </c>
      <c s="6" r="C9" t="n">
        <v>310957</v>
      </c>
    </row>
    <row r="10" spans="1:3">
      <c s="4" r="A10" t="s">
        <v>32</v>
      </c>
      <c s="6" r="B10" t="n">
        <v>196772</v>
      </c>
      <c s="6" r="C10" t="n">
        <v>184550</v>
      </c>
    </row>
    <row r="11" spans="1:3">
      <c s="4" r="A11" t="s">
        <v>33</v>
      </c>
      <c s="6" r="B11" t="n">
        <v>51487</v>
      </c>
      <c s="6" r="C11" t="n">
        <v>53568</v>
      </c>
    </row>
    <row r="12" spans="1:3">
      <c s="4" r="A12" t="s">
        <v>34</v>
      </c>
      <c s="6" r="B12" t="n">
        <v>1510851</v>
      </c>
      <c s="6" r="C12" t="n">
        <v>1407927</v>
      </c>
    </row>
    <row r="13" spans="1:3">
      <c s="4" r="A13" t="s">
        <v>35</v>
      </c>
      <c s="6" r="B13" t="n">
        <v>34715</v>
      </c>
      <c s="6" r="C13" t="n">
        <v>34103</v>
      </c>
    </row>
    <row r="14" spans="1:3">
      <c s="4" r="A14" t="s">
        <v>36</v>
      </c>
      <c s="6" r="B14" t="n">
        <v>315</v>
      </c>
      <c s="6" r="C14" t="n">
        <v>316</v>
      </c>
    </row>
    <row r="15" spans="1:3">
      <c s="4" r="A15" t="s">
        <v>37</v>
      </c>
      <c s="6" r="B15" t="n">
        <v>88919</v>
      </c>
      <c s="6" r="C15" t="n">
        <v>94105</v>
      </c>
    </row>
    <row r="16" spans="1:3">
      <c s="4" r="A16" t="s">
        <v>38</v>
      </c>
      <c s="6" r="B16" t="n">
        <v>2085</v>
      </c>
      <c s="6" r="C16" t="n">
        <v>8408</v>
      </c>
    </row>
    <row r="17" spans="1:3">
      <c s="4" r="A17" t="s">
        <v>39</v>
      </c>
      <c s="6" r="B17" t="n">
        <v>11429</v>
      </c>
      <c s="6" r="C17" t="n">
        <v>10509</v>
      </c>
    </row>
    <row r="18" spans="1:3">
      <c s="4" r="A18" t="s">
        <v>40</v>
      </c>
      <c s="6" r="B18" t="n">
        <v>2213523</v>
      </c>
      <c s="6" r="C18" t="n">
        <v>2104443</v>
      </c>
    </row>
    <row r="19" spans="1:3">
      <c s="3" r="A19" t="s">
        <v>41</v>
      </c>
    </row>
    <row r="20" spans="1:3">
      <c s="4" r="A20" t="s">
        <v>42</v>
      </c>
      <c s="6" r="B20" t="n">
        <v>43874</v>
      </c>
      <c s="6" r="C20" t="n">
        <v>45341</v>
      </c>
    </row>
    <row r="21" spans="1:3">
      <c s="4" r="A21" t="s">
        <v>43</v>
      </c>
      <c s="6" r="B21" t="n">
        <v>28855</v>
      </c>
      <c s="6" r="C21" t="n">
        <v>26307</v>
      </c>
    </row>
    <row r="22" spans="1:3">
      <c s="4" r="A22" t="s">
        <v>44</v>
      </c>
      <c s="6" r="B22" t="n">
        <v>8901</v>
      </c>
      <c s="6" r="C22" t="n">
        <v>13984</v>
      </c>
    </row>
    <row r="23" spans="1:3">
      <c s="4" r="A23" t="s">
        <v>45</v>
      </c>
      <c s="6" r="B23" t="n">
        <v>72069</v>
      </c>
      <c s="6" r="C23" t="n">
        <v>68410</v>
      </c>
    </row>
    <row r="24" spans="1:3">
      <c s="4" r="A24" t="s">
        <v>46</v>
      </c>
      <c s="6" r="B24" t="n">
        <v>28738</v>
      </c>
      <c s="6" r="C24" t="n">
        <v>27247</v>
      </c>
    </row>
    <row r="25" spans="1:3">
      <c s="4" r="A25" t="s">
        <v>47</v>
      </c>
      <c s="6" r="B25" t="n">
        <v>182437</v>
      </c>
      <c s="6" r="C25" t="n">
        <v>181289</v>
      </c>
    </row>
    <row r="26" spans="1:3">
      <c s="4" r="A26" t="s">
        <v>48</v>
      </c>
      <c s="6" r="B26" t="n">
        <v>1325778</v>
      </c>
      <c s="6" r="C26" t="n">
        <v>1228112</v>
      </c>
    </row>
    <row r="27" spans="1:3">
      <c s="4" r="A27" t="s">
        <v>49</v>
      </c>
      <c s="6" r="B27" t="n">
        <v>119655</v>
      </c>
      <c s="6" r="C27" t="n">
        <v>119655</v>
      </c>
    </row>
    <row r="28" spans="1:3">
      <c s="4" r="A28" t="s">
        <v>50</v>
      </c>
      <c s="6" r="B28" t="n">
        <v>2085</v>
      </c>
      <c s="6" r="C28" t="n">
        <v>8408</v>
      </c>
    </row>
    <row r="29" spans="1:3">
      <c s="4" r="A29" t="s">
        <v>51</v>
      </c>
      <c s="6" r="B29" t="n">
        <v>87290</v>
      </c>
      <c s="6" r="C29" t="n">
        <v>85613</v>
      </c>
    </row>
    <row r="30" spans="1:3">
      <c s="4" r="A30" t="s">
        <v>52</v>
      </c>
      <c s="6" r="B30" t="n">
        <v>182667</v>
      </c>
      <c s="6" r="C30" t="n">
        <v>183439</v>
      </c>
    </row>
    <row r="31" spans="1:3">
      <c s="3" r="A31" t="s">
        <v>53</v>
      </c>
    </row>
    <row r="32" spans="1:3">
      <c s="4" r="A32" t="s">
        <v>54</v>
      </c>
      <c s="6" r="B32" t="n">
        <v>0</v>
      </c>
      <c s="6" r="C32" t="n">
        <v>0</v>
      </c>
    </row>
    <row r="33" spans="1:3">
      <c s="4" r="A33" t="s">
        <v>55</v>
      </c>
      <c s="6" r="B33" t="n">
        <v>485</v>
      </c>
      <c s="6" r="C33" t="n">
        <v>482</v>
      </c>
    </row>
    <row r="34" spans="1:3">
      <c s="4" r="A34" t="s">
        <v>56</v>
      </c>
      <c s="6" r="B34" t="n">
        <v>318764</v>
      </c>
      <c s="6" r="C34" t="n">
        <v>316294</v>
      </c>
    </row>
    <row r="35" spans="1:3">
      <c s="4" r="A35" t="s">
        <v>57</v>
      </c>
      <c s="6" r="B35" t="n">
        <v>-325875</v>
      </c>
      <c s="6" r="C35" t="n">
        <v>-320804</v>
      </c>
    </row>
    <row r="36" spans="1:3">
      <c s="4" r="A36" t="s">
        <v>58</v>
      </c>
      <c s="6" r="B36" t="n">
        <v>-6626</v>
      </c>
      <c s="6" r="C36" t="n">
        <v>-4028</v>
      </c>
    </row>
    <row r="37" spans="1:3">
      <c s="4" r="A37" t="s">
        <v>59</v>
      </c>
      <c s="6" r="B37" t="n">
        <v>320237</v>
      </c>
      <c s="6" r="C37" t="n">
        <v>301955</v>
      </c>
    </row>
    <row r="38" spans="1:3">
      <c s="4" r="A38" t="s">
        <v>60</v>
      </c>
      <c s="6" r="B38" t="n">
        <v>313611</v>
      </c>
      <c s="6" r="C38" t="n">
        <v>297927</v>
      </c>
    </row>
    <row r="39" spans="1:3">
      <c s="4" r="A39" t="s">
        <v>61</v>
      </c>
      <c s="7" r="B39" t="n">
        <v>2213523</v>
      </c>
      <c s="7" r="C39" t="n">
        <v>2104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60</v>
      </c>
      <c s="2" r="B1" t="s">
        <v>1</v>
      </c>
    </row>
    <row r="2" spans="1:2">
      <c s="2" r="B2" t="s">
        <v>2</v>
      </c>
    </row>
    <row r="3" spans="1:2">
      <c s="3" r="A3" t="s">
        <v>178</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5</v>
      </c>
      <c s="2" r="B1" t="s">
        <v>1</v>
      </c>
    </row>
    <row r="2" spans="1:2">
      <c s="2" r="B2" t="s">
        <v>2</v>
      </c>
    </row>
    <row r="3" spans="1:2">
      <c s="3" r="A3" t="s">
        <v>181</v>
      </c>
    </row>
    <row r="4" spans="1:2">
      <c s="4" r="A4" t="s">
        <v>266</v>
      </c>
      <c s="4" r="B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68</v>
      </c>
      <c s="2" r="B1" t="s">
        <v>1</v>
      </c>
    </row>
    <row r="2" spans="1:2">
      <c s="2" r="B2" t="s">
        <v>2</v>
      </c>
    </row>
    <row r="3" spans="1:2">
      <c s="3" r="A3" t="s">
        <v>190</v>
      </c>
    </row>
    <row r="4" spans="1:2">
      <c s="4" r="A4" t="s">
        <v>269</v>
      </c>
      <c s="4" r="B4" t="s">
        <v>270</v>
      </c>
    </row>
    <row r="5" spans="1:2">
      <c s="4" r="A5" t="s">
        <v>271</v>
      </c>
      <c s="4" r="B5" t="s">
        <v>272</v>
      </c>
    </row>
    <row r="6" spans="1:2">
      <c s="4" r="A6" t="s">
        <v>273</v>
      </c>
      <c s="4" r="B6" t="s">
        <v>274</v>
      </c>
    </row>
    <row r="7" spans="1:2">
      <c s="4" r="A7" t="s">
        <v>275</v>
      </c>
      <c s="4" r="B7"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5"/>
    <col customWidth="1" max="2" min="2" width="30"/>
    <col customWidth="1" max="3" min="3" width="42"/>
    <col customWidth="1" max="4" min="4" width="20"/>
    <col customWidth="1" max="5" min="5" width="20"/>
  </cols>
  <sheetData>
    <row r="1" spans="1:5">
      <c s="1" r="A1" t="s">
        <v>277</v>
      </c>
      <c s="2" r="B1" t="s">
        <v>278</v>
      </c>
      <c s="2" r="C1" t="s">
        <v>279</v>
      </c>
      <c s="2" r="D1" t="s">
        <v>280</v>
      </c>
      <c s="2" r="E1" t="s">
        <v>281</v>
      </c>
    </row>
    <row r="2" spans="1:5">
      <c s="3" r="A2" t="s">
        <v>282</v>
      </c>
    </row>
    <row r="3" spans="1:5">
      <c s="4" r="A3" t="s">
        <v>283</v>
      </c>
      <c s="6" r="C3" t="n">
        <v>48493366</v>
      </c>
      <c s="6" r="D3" t="n">
        <v>48156990</v>
      </c>
    </row>
    <row r="4" spans="1:5">
      <c s="4" r="A4" t="s">
        <v>284</v>
      </c>
      <c s="6" r="C4" t="n">
        <v>29</v>
      </c>
    </row>
    <row r="5" spans="1:5">
      <c s="4" r="A5" t="s">
        <v>285</v>
      </c>
      <c s="6" r="C5" t="n">
        <v>103</v>
      </c>
    </row>
    <row r="6" spans="1:5">
      <c s="4" r="A6" t="s">
        <v>286</v>
      </c>
      <c s="6" r="C6" t="n">
        <v>72</v>
      </c>
    </row>
    <row r="7" spans="1:5">
      <c s="4" r="A7" t="s">
        <v>287</v>
      </c>
      <c s="6" r="C7" t="n">
        <v>92</v>
      </c>
    </row>
    <row r="8" spans="1:5">
      <c s="4" r="A8" t="s">
        <v>288</v>
      </c>
    </row>
    <row r="9" spans="1:5">
      <c s="3" r="A9" t="s">
        <v>282</v>
      </c>
    </row>
    <row r="10" spans="1:5">
      <c s="4" r="A10" t="s">
        <v>285</v>
      </c>
      <c s="6" r="C10" t="n">
        <v>98</v>
      </c>
    </row>
    <row r="11" spans="1:5">
      <c s="4" r="A11" t="s">
        <v>289</v>
      </c>
    </row>
    <row r="12" spans="1:5">
      <c s="3" r="A12" t="s">
        <v>282</v>
      </c>
    </row>
    <row r="13" spans="1:5">
      <c s="4" r="A13" t="s">
        <v>285</v>
      </c>
      <c s="6" r="C13" t="n">
        <v>5</v>
      </c>
    </row>
    <row r="14" spans="1:5">
      <c s="4" r="A14" t="s">
        <v>290</v>
      </c>
    </row>
    <row r="15" spans="1:5">
      <c s="3" r="A15" t="s">
        <v>282</v>
      </c>
    </row>
    <row r="16" spans="1:5">
      <c s="4" r="A16" t="s">
        <v>285</v>
      </c>
      <c s="6" r="C16" t="n">
        <v>51</v>
      </c>
    </row>
    <row r="17" spans="1:5">
      <c s="4" r="A17" t="s">
        <v>291</v>
      </c>
    </row>
    <row r="18" spans="1:5">
      <c s="3" r="A18" t="s">
        <v>282</v>
      </c>
    </row>
    <row r="19" spans="1:5">
      <c s="4" r="A19" t="s">
        <v>283</v>
      </c>
      <c s="6" r="E19" t="n">
        <v>33871990</v>
      </c>
    </row>
    <row r="20" spans="1:5">
      <c s="4" r="A20" t="s">
        <v>292</v>
      </c>
    </row>
    <row r="21" spans="1:5">
      <c s="3" r="A21" t="s">
        <v>282</v>
      </c>
    </row>
    <row r="22" spans="1:5">
      <c s="4" r="A22" t="s">
        <v>293</v>
      </c>
      <c s="6" r="B22" t="n">
        <v>14285000</v>
      </c>
    </row>
    <row r="23" spans="1:5">
      <c s="4" r="A23" t="s">
        <v>294</v>
      </c>
      <c s="7" r="B23" t="n">
        <v>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95</v>
      </c>
      <c s="2" r="B1" t="s">
        <v>1</v>
      </c>
    </row>
    <row r="2" spans="1:2">
      <c s="2" r="B2" t="s">
        <v>296</v>
      </c>
    </row>
    <row r="3" spans="1:2">
      <c s="3" r="A3" t="s">
        <v>297</v>
      </c>
    </row>
    <row r="4" spans="1:2">
      <c s="4" r="A4" t="s">
        <v>298</v>
      </c>
      <c s="7" r="B4" t="n">
        <v>183439</v>
      </c>
    </row>
    <row r="5" spans="1:2">
      <c s="4" r="A5" t="s">
        <v>299</v>
      </c>
      <c s="6" r="B5" t="n">
        <v>9187</v>
      </c>
    </row>
    <row r="6" spans="1:2">
      <c s="4" r="A6" t="s">
        <v>300</v>
      </c>
      <c s="6" r="B6" t="n">
        <v>-1237</v>
      </c>
    </row>
    <row r="7" spans="1:2">
      <c s="4" r="A7" t="s">
        <v>301</v>
      </c>
      <c s="6" r="B7" t="n">
        <v>-8722</v>
      </c>
    </row>
    <row r="8" spans="1:2">
      <c s="4" r="A8" t="s">
        <v>302</v>
      </c>
      <c s="7" r="B8" t="n">
        <v>1826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40"/>
    <col customWidth="1" max="3" min="3" width="38"/>
    <col customWidth="1" max="4" min="4" width="29"/>
    <col customWidth="1" max="5" min="5" width="40"/>
    <col customWidth="1" max="6" min="6" width="38"/>
    <col customWidth="1" max="7" min="7" width="29"/>
  </cols>
  <sheetData>
    <row r="1" spans="1:7">
      <c s="1" r="A1" t="s">
        <v>303</v>
      </c>
      <c s="2" r="B1" t="s">
        <v>1</v>
      </c>
      <c s="2" r="E1" t="s">
        <v>304</v>
      </c>
    </row>
    <row r="2" spans="1:7">
      <c s="2" r="B2" t="s">
        <v>305</v>
      </c>
      <c s="2" r="C2" t="s">
        <v>306</v>
      </c>
      <c s="2" r="D2" t="s">
        <v>307</v>
      </c>
      <c s="2" r="E2" t="s">
        <v>308</v>
      </c>
      <c s="2" r="F2" t="s">
        <v>309</v>
      </c>
      <c s="2" r="G2" t="s">
        <v>310</v>
      </c>
    </row>
    <row r="3" spans="1:7">
      <c s="3" r="A3" t="s">
        <v>311</v>
      </c>
    </row>
    <row r="4" spans="1:7">
      <c s="4" r="A4" t="s">
        <v>312</v>
      </c>
      <c s="6" r="B4" t="n">
        <v>3</v>
      </c>
      <c s="6" r="C4" t="n">
        <v>5</v>
      </c>
      <c s="6" r="D4" t="n">
        <v>1</v>
      </c>
      <c s="6" r="E4" t="n">
        <v>3</v>
      </c>
      <c s="6" r="F4" t="n">
        <v>5</v>
      </c>
      <c s="6" r="G4" t="n">
        <v>1</v>
      </c>
    </row>
    <row r="5" spans="1:7">
      <c s="4" r="A5" t="s">
        <v>313</v>
      </c>
    </row>
    <row r="6" spans="1:7">
      <c s="3" r="A6" t="s">
        <v>311</v>
      </c>
    </row>
    <row r="7" spans="1:7">
      <c s="4" r="A7" t="s">
        <v>314</v>
      </c>
      <c s="9" r="B7" t="n">
        <v>97.7</v>
      </c>
      <c s="9" r="C7" t="n">
        <v>97.7</v>
      </c>
      <c s="9" r="D7" t="n">
        <v>97.7</v>
      </c>
      <c s="9" r="E7" t="n">
        <v>104.2</v>
      </c>
      <c s="9" r="F7" t="n">
        <v>104.2</v>
      </c>
      <c s="9" r="G7" t="n">
        <v>104.2</v>
      </c>
    </row>
    <row r="8" spans="1:7">
      <c s="4" r="A8" t="s">
        <v>315</v>
      </c>
      <c s="9" r="B8" t="n">
        <v>13.1</v>
      </c>
      <c s="9" r="C8" t="n">
        <v>13.1</v>
      </c>
      <c s="9" r="D8" t="n">
        <v>13.1</v>
      </c>
      <c s="9" r="E8" t="n">
        <v>13.2</v>
      </c>
      <c s="9" r="F8" t="n">
        <v>13.2</v>
      </c>
      <c s="9" r="G8" t="n">
        <v>13.2</v>
      </c>
    </row>
  </sheetData>
  <mergeCells count="3">
    <mergeCell ref="A1:A2"/>
    <mergeCell ref="B1:D1"/>
    <mergeCell ref="E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23</v>
      </c>
    </row>
    <row r="2" spans="1:3">
      <c s="3" r="A2" t="s">
        <v>170</v>
      </c>
    </row>
    <row r="3" spans="1:3">
      <c s="4" r="A3" t="s">
        <v>35</v>
      </c>
      <c s="7" r="B3" t="n">
        <v>34715</v>
      </c>
      <c s="7" r="C3" t="n">
        <v>341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v>
      </c>
      <c s="2" r="C1" t="s">
        <v>23</v>
      </c>
    </row>
    <row r="2" spans="1:3">
      <c s="4" r="A2" t="s">
        <v>318</v>
      </c>
    </row>
    <row r="3" spans="1:3">
      <c s="3" r="A3" t="s">
        <v>319</v>
      </c>
    </row>
    <row r="4" spans="1:3">
      <c s="4" r="A4" t="s">
        <v>320</v>
      </c>
      <c s="7" r="B4" t="n">
        <v>400000</v>
      </c>
      <c s="7" r="C4" t="n">
        <v>0</v>
      </c>
    </row>
    <row r="5" spans="1:3">
      <c s="4" r="A5" t="s">
        <v>321</v>
      </c>
    </row>
    <row r="6" spans="1:3">
      <c s="3" r="A6" t="s">
        <v>319</v>
      </c>
    </row>
    <row r="7" spans="1:3">
      <c s="4" r="A7" t="s">
        <v>320</v>
      </c>
      <c s="6" r="B7" t="n">
        <v>386846</v>
      </c>
    </row>
    <row r="8" spans="1:3">
      <c s="4" r="A8" t="s">
        <v>322</v>
      </c>
    </row>
    <row r="9" spans="1:3">
      <c s="3" r="A9" t="s">
        <v>319</v>
      </c>
    </row>
    <row r="10" spans="1:3">
      <c s="4" r="A10" t="s">
        <v>320</v>
      </c>
      <c s="6" r="B10" t="n">
        <v>398935</v>
      </c>
    </row>
    <row r="11" spans="1:3">
      <c s="4" r="A11" t="s">
        <v>323</v>
      </c>
    </row>
    <row r="12" spans="1:3">
      <c s="3" r="A12" t="s">
        <v>319</v>
      </c>
    </row>
    <row r="13" spans="1:3">
      <c s="4" r="A13" t="s">
        <v>320</v>
      </c>
      <c s="6" r="B13" t="n">
        <v>936750</v>
      </c>
      <c s="6" r="C13" t="n">
        <v>861300</v>
      </c>
    </row>
    <row r="14" spans="1:3">
      <c s="4" r="A14" t="s">
        <v>324</v>
      </c>
    </row>
    <row r="15" spans="1:3">
      <c s="3" r="A15" t="s">
        <v>319</v>
      </c>
    </row>
    <row r="16" spans="1:3">
      <c s="4" r="A16" t="s">
        <v>320</v>
      </c>
      <c s="6" r="B16" t="n">
        <v>912305</v>
      </c>
      <c s="6" r="C16" t="n">
        <v>839701</v>
      </c>
    </row>
    <row r="17" spans="1:3">
      <c s="4" r="A17" t="s">
        <v>325</v>
      </c>
    </row>
    <row r="18" spans="1:3">
      <c s="3" r="A18" t="s">
        <v>319</v>
      </c>
    </row>
    <row r="19" spans="1:3">
      <c s="4" r="A19" t="s">
        <v>320</v>
      </c>
      <c s="6" r="B19" t="n">
        <v>905462</v>
      </c>
      <c s="6" r="C19" t="n">
        <v>828816</v>
      </c>
    </row>
    <row r="20" spans="1:3">
      <c s="4" r="A20" t="s">
        <v>326</v>
      </c>
    </row>
    <row r="21" spans="1:3">
      <c s="3" r="A21" t="s">
        <v>319</v>
      </c>
    </row>
    <row r="22" spans="1:3">
      <c s="4" r="A22" t="s">
        <v>320</v>
      </c>
      <c s="6" r="B22" t="n">
        <v>0</v>
      </c>
      <c s="6" r="C22" t="n">
        <v>246500</v>
      </c>
    </row>
    <row r="23" spans="1:3">
      <c s="4" r="A23" t="s">
        <v>327</v>
      </c>
    </row>
    <row r="24" spans="1:3">
      <c s="3" r="A24" t="s">
        <v>319</v>
      </c>
    </row>
    <row r="25" spans="1:3">
      <c s="4" r="A25" t="s">
        <v>320</v>
      </c>
      <c s="6" r="B25" t="n">
        <v>0</v>
      </c>
      <c s="6" r="C25" t="n">
        <v>237532</v>
      </c>
    </row>
    <row r="26" spans="1:3">
      <c s="4" r="A26" t="s">
        <v>328</v>
      </c>
    </row>
    <row r="27" spans="1:3">
      <c s="3" r="A27" t="s">
        <v>319</v>
      </c>
    </row>
    <row r="28" spans="1:3">
      <c s="4" r="A28" t="s">
        <v>320</v>
      </c>
      <c s="7" r="B28" t="n">
        <v>0</v>
      </c>
      <c s="7" r="C28" t="n">
        <v>2253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v>
      </c>
      <c s="2" r="C1" t="s">
        <v>23</v>
      </c>
    </row>
    <row r="2" spans="1:3">
      <c s="3" r="A2" t="s">
        <v>319</v>
      </c>
    </row>
    <row r="3" spans="1:3">
      <c s="4" r="A3" t="s">
        <v>330</v>
      </c>
      <c s="7" r="B3" t="n">
        <v>1638</v>
      </c>
      <c s="7" r="C3" t="n">
        <v>1606</v>
      </c>
    </row>
    <row r="4" spans="1:3">
      <c s="4" r="A4" t="s">
        <v>331</v>
      </c>
      <c s="6" r="B4" t="n">
        <v>1638</v>
      </c>
      <c s="6" r="C4" t="n">
        <v>1608</v>
      </c>
    </row>
    <row r="5" spans="1:3">
      <c s="4" r="A5" t="s">
        <v>332</v>
      </c>
    </row>
    <row r="6" spans="1:3">
      <c s="3" r="A6" t="s">
        <v>319</v>
      </c>
    </row>
    <row r="7" spans="1:3">
      <c s="4" r="A7" t="s">
        <v>330</v>
      </c>
      <c s="6" r="B7" t="n">
        <v>1600</v>
      </c>
      <c s="6" r="C7" t="n">
        <v>1600</v>
      </c>
    </row>
    <row r="8" spans="1:3">
      <c s="4" r="A8" t="s">
        <v>331</v>
      </c>
      <c s="7" r="B8" t="n">
        <v>1600</v>
      </c>
      <c s="7" r="C8" t="n">
        <v>16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3</v>
      </c>
      <c s="2" r="B1" t="s">
        <v>74</v>
      </c>
      <c s="2" r="D1" t="s">
        <v>1</v>
      </c>
    </row>
    <row r="2" spans="1:5">
      <c s="2" r="B2" t="s">
        <v>2</v>
      </c>
      <c s="2" r="C2" t="s">
        <v>75</v>
      </c>
      <c s="2" r="D2" t="s">
        <v>2</v>
      </c>
      <c s="2" r="E2" t="s">
        <v>75</v>
      </c>
    </row>
    <row r="3" spans="1:5">
      <c s="3" r="A3" t="s">
        <v>334</v>
      </c>
    </row>
    <row r="4" spans="1:5">
      <c s="4" r="A4" t="s">
        <v>335</v>
      </c>
      <c s="9" r="B4" t="n">
        <v>1.1</v>
      </c>
      <c s="7" r="D4" t="n">
        <v>2</v>
      </c>
    </row>
    <row r="5" spans="1:5">
      <c s="4" r="A5" t="s">
        <v>336</v>
      </c>
    </row>
    <row r="6" spans="1:5">
      <c s="3" r="A6" t="s">
        <v>334</v>
      </c>
    </row>
    <row r="7" spans="1:5">
      <c s="4" r="A7" t="s">
        <v>337</v>
      </c>
      <c s="4" r="B7" t="s">
        <v>338</v>
      </c>
      <c s="4" r="C7" t="s">
        <v>338</v>
      </c>
      <c s="4" r="D7" t="s">
        <v>338</v>
      </c>
      <c s="4" r="E7" t="s">
        <v>338</v>
      </c>
    </row>
    <row r="8" spans="1:5">
      <c s="4" r="A8" t="s">
        <v>339</v>
      </c>
    </row>
    <row r="9" spans="1:5">
      <c s="3" r="A9" t="s">
        <v>334</v>
      </c>
    </row>
    <row r="10" spans="1:5">
      <c s="4" r="A10" t="s">
        <v>337</v>
      </c>
      <c s="4" r="B10" t="s">
        <v>340</v>
      </c>
      <c s="4" r="C10" t="s">
        <v>341</v>
      </c>
      <c s="4" r="D10" t="s">
        <v>342</v>
      </c>
      <c s="4" r="E10" t="s">
        <v>341</v>
      </c>
    </row>
    <row r="11" spans="1:5">
      <c s="4" r="A11" t="s">
        <v>343</v>
      </c>
    </row>
    <row r="12" spans="1:5">
      <c s="3" r="A12" t="s">
        <v>334</v>
      </c>
    </row>
    <row r="13" spans="1:5">
      <c s="4" r="A13" t="s">
        <v>337</v>
      </c>
      <c s="4" r="B13" t="s">
        <v>344</v>
      </c>
      <c s="4" r="C13" t="s">
        <v>345</v>
      </c>
      <c s="4" r="D13" t="s">
        <v>346</v>
      </c>
      <c s="4" r="E13" t="s">
        <v>347</v>
      </c>
    </row>
    <row r="14" spans="1:5">
      <c s="4" r="A14" t="s">
        <v>348</v>
      </c>
    </row>
    <row r="15" spans="1:5">
      <c s="3" r="A15" t="s">
        <v>334</v>
      </c>
    </row>
    <row r="16" spans="1:5">
      <c s="4" r="A16" t="s">
        <v>337</v>
      </c>
      <c s="4" r="B16" t="s">
        <v>349</v>
      </c>
      <c s="4" r="C16" t="s">
        <v>350</v>
      </c>
      <c s="4" r="D16" t="s">
        <v>351</v>
      </c>
      <c s="4" r="E16" t="s">
        <v>352</v>
      </c>
    </row>
    <row r="17" spans="1:5">
      <c s="4" r="A17" t="s">
        <v>353</v>
      </c>
    </row>
    <row r="18" spans="1:5">
      <c s="3" r="A18" t="s">
        <v>334</v>
      </c>
    </row>
    <row r="19" spans="1:5">
      <c s="4" r="A19" t="s">
        <v>337</v>
      </c>
      <c s="4" r="B19" t="s">
        <v>354</v>
      </c>
      <c s="4" r="C19" t="s">
        <v>355</v>
      </c>
      <c s="4" r="D19" t="s">
        <v>356</v>
      </c>
      <c s="4" r="E19" t="s">
        <v>355</v>
      </c>
    </row>
    <row r="20" spans="1:5">
      <c s="4" r="A20" t="s">
        <v>357</v>
      </c>
    </row>
    <row r="21" spans="1:5">
      <c s="3" r="A21" t="s">
        <v>334</v>
      </c>
    </row>
    <row r="22" spans="1:5">
      <c s="4" r="A22" t="s">
        <v>337</v>
      </c>
      <c s="4" r="B22" t="s">
        <v>358</v>
      </c>
      <c s="4" r="C22" t="s">
        <v>359</v>
      </c>
      <c s="4" r="D22" t="s">
        <v>360</v>
      </c>
      <c s="4" r="E22" t="s">
        <v>359</v>
      </c>
    </row>
    <row r="23" spans="1:5">
      <c s="4" r="A23" t="s">
        <v>361</v>
      </c>
    </row>
    <row r="24" spans="1:5">
      <c s="3" r="A24" t="s">
        <v>334</v>
      </c>
    </row>
    <row r="25" spans="1:5">
      <c s="4" r="A25" t="s">
        <v>337</v>
      </c>
      <c s="4" r="B25" t="s">
        <v>362</v>
      </c>
      <c s="4" r="C25" t="s">
        <v>363</v>
      </c>
      <c s="4" r="D25" t="s">
        <v>364</v>
      </c>
      <c s="4" r="E25" t="s">
        <v>3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2</v>
      </c>
      <c s="2" r="B1" t="s">
        <v>2</v>
      </c>
      <c s="2" r="C1" t="s">
        <v>23</v>
      </c>
    </row>
    <row r="2" spans="1:3">
      <c s="3" r="A2" t="s">
        <v>63</v>
      </c>
    </row>
    <row r="3" spans="1:3">
      <c s="4" r="A3" t="s">
        <v>64</v>
      </c>
      <c s="7" r="B3" t="n">
        <v>25162</v>
      </c>
      <c s="7" r="C3" t="n">
        <v>18322</v>
      </c>
    </row>
    <row r="4" spans="1:3">
      <c s="4" r="A4" t="s">
        <v>65</v>
      </c>
      <c s="8" r="B4" t="n">
        <v>0.01</v>
      </c>
      <c s="8" r="C4" t="n">
        <v>0.01</v>
      </c>
    </row>
    <row r="5" spans="1:3">
      <c s="4" r="A5" t="s">
        <v>66</v>
      </c>
      <c s="6" r="B5" t="n">
        <v>20000000</v>
      </c>
      <c s="6" r="C5" t="n">
        <v>20000000</v>
      </c>
    </row>
    <row r="6" spans="1:3">
      <c s="4" r="A6" t="s">
        <v>67</v>
      </c>
      <c s="6" r="B6" t="n">
        <v>0</v>
      </c>
      <c s="6" r="C6" t="n">
        <v>0</v>
      </c>
    </row>
    <row r="7" spans="1:3">
      <c s="4" r="A7" t="s">
        <v>68</v>
      </c>
      <c s="6" r="B7" t="n">
        <v>0</v>
      </c>
      <c s="6" r="C7" t="n">
        <v>0</v>
      </c>
    </row>
    <row r="8" spans="1:3">
      <c s="4" r="A8" t="s">
        <v>69</v>
      </c>
      <c s="8" r="B8" t="n">
        <v>0.01</v>
      </c>
      <c s="8" r="C8" t="n">
        <v>0.01</v>
      </c>
    </row>
    <row r="9" spans="1:3">
      <c s="4" r="A9" t="s">
        <v>70</v>
      </c>
      <c s="6" r="B9" t="n">
        <v>300000000</v>
      </c>
      <c s="6" r="C9" t="n">
        <v>300000000</v>
      </c>
    </row>
    <row r="10" spans="1:3">
      <c s="4" r="A10" t="s">
        <v>71</v>
      </c>
      <c s="6" r="B10" t="n">
        <v>48493366</v>
      </c>
      <c s="6" r="C10" t="n">
        <v>48156990</v>
      </c>
    </row>
    <row r="11" spans="1:3">
      <c s="4" r="A11" t="s">
        <v>72</v>
      </c>
      <c s="6" r="B11" t="n">
        <v>48493366</v>
      </c>
      <c s="6" r="C11" t="n">
        <v>48156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74</v>
      </c>
      <c s="2" r="D1" t="s">
        <v>1</v>
      </c>
    </row>
    <row r="2" spans="1:5">
      <c s="2" r="B2" t="s">
        <v>2</v>
      </c>
      <c s="2" r="C2" t="s">
        <v>75</v>
      </c>
      <c s="2" r="D2" t="s">
        <v>2</v>
      </c>
      <c s="2" r="E2" t="s">
        <v>75</v>
      </c>
    </row>
    <row r="3" spans="1:5">
      <c s="3" r="A3" t="s">
        <v>366</v>
      </c>
    </row>
    <row r="4" spans="1:5">
      <c s="4" r="A4" t="s">
        <v>367</v>
      </c>
      <c s="7" r="B4" t="n">
        <v>289681</v>
      </c>
      <c s="7" r="C4" t="n">
        <v>232827</v>
      </c>
      <c s="7" r="D4" t="n">
        <v>556755</v>
      </c>
      <c s="7" r="E4" t="n">
        <v>456970</v>
      </c>
    </row>
    <row r="5" spans="1:5">
      <c s="4" r="A5" t="s">
        <v>368</v>
      </c>
    </row>
    <row r="6" spans="1:5">
      <c s="3" r="A6" t="s">
        <v>366</v>
      </c>
    </row>
    <row r="7" spans="1:5">
      <c s="4" r="A7" t="s">
        <v>369</v>
      </c>
      <c s="7" r="B7" t="n">
        <v>283211</v>
      </c>
      <c s="7" r="C7" t="n">
        <v>227895</v>
      </c>
      <c s="7" r="D7" t="n">
        <v>544771</v>
      </c>
      <c s="7" r="E7" t="n">
        <v>447046</v>
      </c>
    </row>
    <row r="8" spans="1:5">
      <c s="4" r="A8" t="s">
        <v>370</v>
      </c>
    </row>
    <row r="9" spans="1:5">
      <c s="3" r="A9" t="s">
        <v>366</v>
      </c>
    </row>
    <row r="10" spans="1:5">
      <c s="4" r="A10" t="s">
        <v>337</v>
      </c>
      <c s="4" r="B10" t="s">
        <v>338</v>
      </c>
      <c s="4" r="C10" t="s">
        <v>338</v>
      </c>
      <c s="4" r="D10" t="s">
        <v>338</v>
      </c>
      <c s="4" r="E10" t="s">
        <v>338</v>
      </c>
    </row>
    <row r="11" spans="1:5">
      <c s="4" r="A11" t="s">
        <v>371</v>
      </c>
    </row>
    <row r="12" spans="1:5">
      <c s="3" r="A12" t="s">
        <v>366</v>
      </c>
    </row>
    <row r="13" spans="1:5">
      <c s="4" r="A13" t="s">
        <v>369</v>
      </c>
      <c s="7" r="B13" t="n">
        <v>145211</v>
      </c>
      <c s="7" r="C13" t="n">
        <v>122784</v>
      </c>
      <c s="7" r="D13" t="n">
        <v>277426</v>
      </c>
      <c s="7" r="E13" t="n">
        <v>245265</v>
      </c>
    </row>
    <row r="14" spans="1:5">
      <c s="4" r="A14" t="s">
        <v>372</v>
      </c>
    </row>
    <row r="15" spans="1:5">
      <c s="3" r="A15" t="s">
        <v>366</v>
      </c>
    </row>
    <row r="16" spans="1:5">
      <c s="4" r="A16" t="s">
        <v>337</v>
      </c>
      <c s="4" r="B16" t="s">
        <v>373</v>
      </c>
      <c s="4" r="C16" t="s">
        <v>374</v>
      </c>
      <c s="4" r="D16" t="s">
        <v>375</v>
      </c>
      <c s="4" r="E16" t="s">
        <v>376</v>
      </c>
    </row>
    <row r="17" spans="1:5">
      <c s="4" r="A17" t="s">
        <v>377</v>
      </c>
    </row>
    <row r="18" spans="1:5">
      <c s="3" r="A18" t="s">
        <v>366</v>
      </c>
    </row>
    <row r="19" spans="1:5">
      <c s="4" r="A19" t="s">
        <v>369</v>
      </c>
      <c s="7" r="B19" t="n">
        <v>113971</v>
      </c>
      <c s="7" r="C19" t="n">
        <v>89032</v>
      </c>
      <c s="7" r="D19" t="n">
        <v>219774</v>
      </c>
      <c s="7" r="E19" t="n">
        <v>168465</v>
      </c>
    </row>
    <row r="20" spans="1:5">
      <c s="4" r="A20" t="s">
        <v>378</v>
      </c>
    </row>
    <row r="21" spans="1:5">
      <c s="3" r="A21" t="s">
        <v>366</v>
      </c>
    </row>
    <row r="22" spans="1:5">
      <c s="4" r="A22" t="s">
        <v>337</v>
      </c>
      <c s="4" r="B22" t="s">
        <v>379</v>
      </c>
      <c s="4" r="C22" t="s">
        <v>380</v>
      </c>
      <c s="4" r="D22" t="s">
        <v>381</v>
      </c>
      <c s="4" r="E22" t="s">
        <v>382</v>
      </c>
    </row>
    <row r="23" spans="1:5">
      <c s="4" r="A23" t="s">
        <v>383</v>
      </c>
    </row>
    <row r="24" spans="1:5">
      <c s="3" r="A24" t="s">
        <v>366</v>
      </c>
    </row>
    <row r="25" spans="1:5">
      <c s="4" r="A25" t="s">
        <v>369</v>
      </c>
      <c s="7" r="B25" t="n">
        <v>4766</v>
      </c>
      <c s="7" r="C25" t="n">
        <v>4001</v>
      </c>
      <c s="7" r="D25" t="n">
        <v>8479</v>
      </c>
      <c s="7" r="E25" t="n">
        <v>9105</v>
      </c>
    </row>
    <row r="26" spans="1:5">
      <c s="4" r="A26" t="s">
        <v>384</v>
      </c>
    </row>
    <row r="27" spans="1:5">
      <c s="3" r="A27" t="s">
        <v>366</v>
      </c>
    </row>
    <row r="28" spans="1:5">
      <c s="4" r="A28" t="s">
        <v>337</v>
      </c>
      <c s="4" r="B28" t="s">
        <v>385</v>
      </c>
      <c s="4" r="C28" t="s">
        <v>386</v>
      </c>
      <c s="4" r="D28" t="s">
        <v>359</v>
      </c>
      <c s="4" r="E28" t="s">
        <v>387</v>
      </c>
    </row>
    <row r="29" spans="1:5">
      <c s="4" r="A29" t="s">
        <v>388</v>
      </c>
    </row>
    <row r="30" spans="1:5">
      <c s="3" r="A30" t="s">
        <v>366</v>
      </c>
    </row>
    <row r="31" spans="1:5">
      <c s="4" r="A31" t="s">
        <v>369</v>
      </c>
      <c s="7" r="B31" t="n">
        <v>19263</v>
      </c>
      <c s="7" r="C31" t="n">
        <v>12078</v>
      </c>
      <c s="7" r="D31" t="n">
        <v>39092</v>
      </c>
      <c s="7" r="E31" t="n">
        <v>24211</v>
      </c>
    </row>
    <row r="32" spans="1:5">
      <c s="4" r="A32" t="s">
        <v>389</v>
      </c>
    </row>
    <row r="33" spans="1:5">
      <c s="3" r="A33" t="s">
        <v>366</v>
      </c>
    </row>
    <row r="34" spans="1:5">
      <c s="4" r="A34" t="s">
        <v>337</v>
      </c>
      <c s="4" r="B34" t="s">
        <v>390</v>
      </c>
      <c s="4" r="C34" t="s">
        <v>391</v>
      </c>
      <c s="4" r="D34" t="s">
        <v>351</v>
      </c>
      <c s="4" r="E34" t="s">
        <v>350</v>
      </c>
    </row>
    <row r="35" spans="1:5">
      <c s="4" r="A35" t="s">
        <v>392</v>
      </c>
    </row>
    <row r="36" spans="1:5">
      <c s="3" r="A36" t="s">
        <v>366</v>
      </c>
    </row>
    <row r="37" spans="1:5">
      <c s="4" r="A37" t="s">
        <v>393</v>
      </c>
      <c s="7" r="B37" t="n">
        <v>3395</v>
      </c>
      <c s="7" r="C37" t="n">
        <v>3751</v>
      </c>
      <c s="7" r="D37" t="n">
        <v>7019</v>
      </c>
      <c s="7" r="E37" t="n">
        <v>7491</v>
      </c>
    </row>
    <row r="38" spans="1:5">
      <c s="4" r="A38" t="s">
        <v>394</v>
      </c>
    </row>
    <row r="39" spans="1:5">
      <c s="3" r="A39" t="s">
        <v>366</v>
      </c>
    </row>
    <row r="40" spans="1:5">
      <c s="4" r="A40" t="s">
        <v>393</v>
      </c>
      <c s="7" r="B40" t="n">
        <v>3075</v>
      </c>
      <c s="7" r="C40" t="n">
        <v>1181</v>
      </c>
      <c s="7" r="D40" t="n">
        <v>4965</v>
      </c>
      <c s="7" r="E40" t="n">
        <v>24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23</v>
      </c>
    </row>
    <row r="2" spans="1:3">
      <c s="3" r="A2" t="s">
        <v>170</v>
      </c>
    </row>
    <row r="3" spans="1:3">
      <c s="4" r="A3" t="s">
        <v>396</v>
      </c>
      <c s="7" r="B3" t="n">
        <v>5603</v>
      </c>
      <c s="7" r="C3" t="n">
        <v>5222</v>
      </c>
    </row>
    <row r="4" spans="1:3">
      <c s="4" r="A4" t="s">
        <v>397</v>
      </c>
      <c s="7" r="B4" t="n">
        <v>8287</v>
      </c>
      <c s="7" r="C4" t="n">
        <v>84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23</v>
      </c>
    </row>
    <row r="2" spans="1:3">
      <c s="3" r="A2" t="s">
        <v>170</v>
      </c>
    </row>
    <row r="3" spans="1:3">
      <c s="4" r="A3" t="s">
        <v>399</v>
      </c>
      <c s="7" r="B3" t="n">
        <v>7656</v>
      </c>
      <c s="7" r="C3" t="n">
        <v>7409</v>
      </c>
    </row>
    <row r="4" spans="1:3">
      <c s="4" r="A4" t="s">
        <v>400</v>
      </c>
      <c s="6" r="B4" t="n">
        <v>8287</v>
      </c>
      <c s="6" r="C4" t="n">
        <v>8434</v>
      </c>
    </row>
    <row r="5" spans="1:3">
      <c s="4" r="A5" t="s">
        <v>401</v>
      </c>
      <c s="6" r="B5" t="n">
        <v>0</v>
      </c>
      <c s="6" r="C5" t="n">
        <v>8000</v>
      </c>
    </row>
    <row r="6" spans="1:3">
      <c s="4" r="A6" t="s">
        <v>402</v>
      </c>
      <c s="6" r="B6" t="n">
        <v>10761</v>
      </c>
      <c s="6" r="C6" t="n">
        <v>10777</v>
      </c>
    </row>
    <row r="7" spans="1:3">
      <c s="4" r="A7" t="s">
        <v>123</v>
      </c>
      <c s="7" r="B7" t="n">
        <v>26704</v>
      </c>
      <c s="7" r="C7" t="n">
        <v>346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3</v>
      </c>
      <c s="2" r="B1" t="s">
        <v>1</v>
      </c>
    </row>
    <row r="2" spans="1:3">
      <c s="2" r="B2" t="s">
        <v>2</v>
      </c>
      <c s="2" r="C2" t="s">
        <v>23</v>
      </c>
    </row>
    <row r="3" spans="1:3">
      <c s="3" r="A3" t="s">
        <v>404</v>
      </c>
    </row>
    <row r="4" spans="1:3">
      <c s="4" r="A4" t="s">
        <v>405</v>
      </c>
      <c s="7" r="B4" t="n">
        <v>278193</v>
      </c>
      <c s="7" r="C4" t="n">
        <v>254788</v>
      </c>
    </row>
    <row r="5" spans="1:3">
      <c s="4" r="A5" t="s">
        <v>406</v>
      </c>
      <c s="6" r="B5" t="n">
        <v>-81421</v>
      </c>
      <c s="6" r="C5" t="n">
        <v>-70238</v>
      </c>
    </row>
    <row r="6" spans="1:3">
      <c s="4" r="A6" t="s">
        <v>32</v>
      </c>
      <c s="6" r="B6" t="n">
        <v>196772</v>
      </c>
      <c s="6" r="C6" t="n">
        <v>184550</v>
      </c>
    </row>
    <row r="7" spans="1:3">
      <c s="4" r="A7" t="s">
        <v>407</v>
      </c>
      <c s="6" r="B7" t="n">
        <v>13200</v>
      </c>
      <c s="6" r="C7" t="n">
        <v>12300</v>
      </c>
    </row>
    <row r="8" spans="1:3">
      <c s="4" r="A8" t="s">
        <v>408</v>
      </c>
      <c s="6" r="B8" t="n">
        <v>11000</v>
      </c>
      <c s="6" r="C8" t="n">
        <v>10500</v>
      </c>
    </row>
    <row r="9" spans="1:3">
      <c s="4" r="A9" t="s">
        <v>409</v>
      </c>
    </row>
    <row r="10" spans="1:3">
      <c s="3" r="A10" t="s">
        <v>404</v>
      </c>
    </row>
    <row r="11" spans="1:3">
      <c s="4" r="A11" t="s">
        <v>405</v>
      </c>
      <c s="6" r="B11" t="n">
        <v>8082</v>
      </c>
      <c s="6" r="C11" t="n">
        <v>6790</v>
      </c>
    </row>
    <row r="12" spans="1:3">
      <c s="4" r="A12" t="s">
        <v>410</v>
      </c>
    </row>
    <row r="13" spans="1:3">
      <c s="3" r="A13" t="s">
        <v>404</v>
      </c>
    </row>
    <row r="14" spans="1:3">
      <c s="4" r="A14" t="s">
        <v>405</v>
      </c>
      <c s="6" r="B14" t="n">
        <v>108808</v>
      </c>
      <c s="6" r="C14" t="n">
        <v>104971</v>
      </c>
    </row>
    <row r="15" spans="1:3">
      <c s="4" r="A15" t="s">
        <v>411</v>
      </c>
    </row>
    <row r="16" spans="1:3">
      <c s="3" r="A16" t="s">
        <v>404</v>
      </c>
    </row>
    <row r="17" spans="1:3">
      <c s="4" r="A17" t="s">
        <v>405</v>
      </c>
      <c s="7" r="B17" t="n">
        <v>16745</v>
      </c>
      <c s="6" r="C17" t="n">
        <v>14520</v>
      </c>
    </row>
    <row r="18" spans="1:3">
      <c s="4" r="A18" t="s">
        <v>412</v>
      </c>
    </row>
    <row r="19" spans="1:3">
      <c s="3" r="A19" t="s">
        <v>413</v>
      </c>
    </row>
    <row r="20" spans="1:3">
      <c s="4" r="A20" t="s">
        <v>414</v>
      </c>
      <c s="4" r="B20" t="s">
        <v>415</v>
      </c>
    </row>
    <row r="21" spans="1:3">
      <c s="4" r="A21" t="s">
        <v>416</v>
      </c>
    </row>
    <row r="22" spans="1:3">
      <c s="3" r="A22" t="s">
        <v>413</v>
      </c>
    </row>
    <row r="23" spans="1:3">
      <c s="4" r="A23" t="s">
        <v>414</v>
      </c>
      <c s="4" r="B23" t="s">
        <v>417</v>
      </c>
    </row>
    <row r="24" spans="1:3">
      <c s="4" r="A24" t="s">
        <v>418</v>
      </c>
    </row>
    <row r="25" spans="1:3">
      <c s="3" r="A25" t="s">
        <v>404</v>
      </c>
    </row>
    <row r="26" spans="1:3">
      <c s="4" r="A26" t="s">
        <v>405</v>
      </c>
      <c s="7" r="B26" t="n">
        <v>28395</v>
      </c>
      <c s="6" r="C26" t="n">
        <v>24597</v>
      </c>
    </row>
    <row r="27" spans="1:3">
      <c s="4" r="A27" t="s">
        <v>419</v>
      </c>
    </row>
    <row r="28" spans="1:3">
      <c s="3" r="A28" t="s">
        <v>413</v>
      </c>
    </row>
    <row r="29" spans="1:3">
      <c s="4" r="A29" t="s">
        <v>414</v>
      </c>
      <c s="4" r="B29" t="s">
        <v>420</v>
      </c>
    </row>
    <row r="30" spans="1:3">
      <c s="4" r="A30" t="s">
        <v>421</v>
      </c>
    </row>
    <row r="31" spans="1:3">
      <c s="3" r="A31" t="s">
        <v>413</v>
      </c>
    </row>
    <row r="32" spans="1:3">
      <c s="4" r="A32" t="s">
        <v>414</v>
      </c>
      <c s="4" r="B32" t="s">
        <v>415</v>
      </c>
    </row>
    <row r="33" spans="1:3">
      <c s="4" r="A33" t="s">
        <v>422</v>
      </c>
    </row>
    <row r="34" spans="1:3">
      <c s="3" r="A34" t="s">
        <v>404</v>
      </c>
    </row>
    <row r="35" spans="1:3">
      <c s="4" r="A35" t="s">
        <v>405</v>
      </c>
      <c s="7" r="B35" t="n">
        <v>110910</v>
      </c>
      <c s="6" r="C35" t="n">
        <v>96291</v>
      </c>
    </row>
    <row r="36" spans="1:3">
      <c s="4" r="A36" t="s">
        <v>423</v>
      </c>
    </row>
    <row r="37" spans="1:3">
      <c s="3" r="A37" t="s">
        <v>404</v>
      </c>
    </row>
    <row r="38" spans="1:3">
      <c s="4" r="A38" t="s">
        <v>405</v>
      </c>
      <c s="7" r="B38" t="n">
        <v>5253</v>
      </c>
      <c s="7" r="C38" t="n">
        <v>76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r="1" spans="1:2">
      <c s="1" r="A1" t="s">
        <v>424</v>
      </c>
      <c s="2" r="B1" t="s">
        <v>1</v>
      </c>
    </row>
    <row r="2" spans="1:2">
      <c s="2" r="B2" t="s">
        <v>296</v>
      </c>
    </row>
    <row r="3" spans="1:2">
      <c s="3" r="A3" t="s">
        <v>425</v>
      </c>
    </row>
    <row r="4" spans="1:2">
      <c s="4" r="A4" t="s">
        <v>298</v>
      </c>
      <c s="7" r="B4" t="n">
        <v>53568</v>
      </c>
    </row>
    <row r="5" spans="1:2">
      <c s="4" r="A5" t="s">
        <v>426</v>
      </c>
      <c s="6" r="B5" t="n">
        <v>2824</v>
      </c>
    </row>
    <row r="6" spans="1:2">
      <c s="4" r="A6" t="s">
        <v>427</v>
      </c>
      <c s="6" r="B6" t="n">
        <v>-225</v>
      </c>
    </row>
    <row r="7" spans="1:2">
      <c s="4" r="A7" t="s">
        <v>428</v>
      </c>
      <c s="6" r="B7" t="n">
        <v>-4680</v>
      </c>
    </row>
    <row r="8" spans="1:2">
      <c s="4" r="A8" t="s">
        <v>302</v>
      </c>
      <c s="6" r="B8" t="n">
        <v>51487</v>
      </c>
    </row>
    <row r="9" spans="1:2">
      <c s="4" r="A9" t="s">
        <v>429</v>
      </c>
    </row>
    <row r="10" spans="1:2">
      <c s="3" r="A10" t="s">
        <v>425</v>
      </c>
    </row>
    <row r="11" spans="1:2">
      <c s="4" r="A11" t="s">
        <v>298</v>
      </c>
      <c s="6" r="B11" t="n">
        <v>3711</v>
      </c>
    </row>
    <row r="12" spans="1:2">
      <c s="4" r="A12" t="s">
        <v>302</v>
      </c>
      <c s="6" r="B12" t="n">
        <v>3711</v>
      </c>
    </row>
    <row r="13" spans="1:2">
      <c s="4" r="A13" t="s">
        <v>430</v>
      </c>
    </row>
    <row r="14" spans="1:2">
      <c s="3" r="A14" t="s">
        <v>425</v>
      </c>
    </row>
    <row r="15" spans="1:2">
      <c s="4" r="A15" t="s">
        <v>298</v>
      </c>
      <c s="6" r="B15" t="n">
        <v>1212</v>
      </c>
    </row>
    <row r="16" spans="1:2">
      <c s="4" r="A16" t="s">
        <v>426</v>
      </c>
      <c s="6" r="B16" t="n">
        <v>210</v>
      </c>
    </row>
    <row r="17" spans="1:2">
      <c s="4" r="A17" t="s">
        <v>427</v>
      </c>
      <c s="6" r="B17" t="n">
        <v>-225</v>
      </c>
    </row>
    <row r="18" spans="1:2">
      <c s="4" r="A18" t="s">
        <v>302</v>
      </c>
      <c s="7" r="B18" t="n">
        <v>1197</v>
      </c>
    </row>
    <row r="19" spans="1:2">
      <c s="4" r="A19" t="s">
        <v>431</v>
      </c>
    </row>
    <row r="20" spans="1:2">
      <c s="3" r="A20" t="s">
        <v>432</v>
      </c>
    </row>
    <row r="21" spans="1:2">
      <c s="4" r="A21" t="s">
        <v>433</v>
      </c>
      <c s="4" r="B21" t="s">
        <v>420</v>
      </c>
    </row>
    <row r="22" spans="1:2">
      <c s="4" r="A22" t="s">
        <v>434</v>
      </c>
    </row>
    <row r="23" spans="1:2">
      <c s="3" r="A23" t="s">
        <v>432</v>
      </c>
    </row>
    <row r="24" spans="1:2">
      <c s="4" r="A24" t="s">
        <v>433</v>
      </c>
      <c s="4" r="B24" t="s">
        <v>435</v>
      </c>
    </row>
    <row r="25" spans="1:2">
      <c s="4" r="A25" t="s">
        <v>436</v>
      </c>
    </row>
    <row r="26" spans="1:2">
      <c s="3" r="A26" t="s">
        <v>432</v>
      </c>
    </row>
    <row r="27" spans="1:2">
      <c s="4" r="A27" t="s">
        <v>433</v>
      </c>
      <c s="4" r="B27" t="s">
        <v>437</v>
      </c>
    </row>
    <row r="28" spans="1:2">
      <c s="3" r="A28" t="s">
        <v>425</v>
      </c>
    </row>
    <row r="29" spans="1:2">
      <c s="4" r="A29" t="s">
        <v>298</v>
      </c>
      <c s="7" r="B29" t="n">
        <v>23026</v>
      </c>
    </row>
    <row r="30" spans="1:2">
      <c s="4" r="A30" t="s">
        <v>428</v>
      </c>
      <c s="6" r="B30" t="n">
        <v>-871</v>
      </c>
    </row>
    <row r="31" spans="1:2">
      <c s="4" r="A31" t="s">
        <v>302</v>
      </c>
      <c s="6" r="B31" t="n">
        <v>22155</v>
      </c>
    </row>
    <row r="32" spans="1:2">
      <c s="4" r="A32" t="s">
        <v>438</v>
      </c>
    </row>
    <row r="33" spans="1:2">
      <c s="3" r="A33" t="s">
        <v>425</v>
      </c>
    </row>
    <row r="34" spans="1:2">
      <c s="4" r="A34" t="s">
        <v>298</v>
      </c>
      <c s="6" r="B34" t="n">
        <v>18571</v>
      </c>
    </row>
    <row r="35" spans="1:2">
      <c s="4" r="A35" t="s">
        <v>426</v>
      </c>
      <c s="6" r="B35" t="n">
        <v>2614</v>
      </c>
    </row>
    <row r="36" spans="1:2">
      <c s="4" r="A36" t="s">
        <v>428</v>
      </c>
      <c s="6" r="B36" t="n">
        <v>-2965</v>
      </c>
    </row>
    <row r="37" spans="1:2">
      <c s="4" r="A37" t="s">
        <v>302</v>
      </c>
      <c s="7" r="B37" t="n">
        <v>18220</v>
      </c>
    </row>
    <row r="38" spans="1:2">
      <c s="4" r="A38" t="s">
        <v>439</v>
      </c>
    </row>
    <row r="39" spans="1:2">
      <c s="3" r="A39" t="s">
        <v>432</v>
      </c>
    </row>
    <row r="40" spans="1:2">
      <c s="4" r="A40" t="s">
        <v>433</v>
      </c>
      <c s="4" r="B40" t="s">
        <v>440</v>
      </c>
    </row>
    <row r="41" spans="1:2">
      <c s="4" r="A41" t="s">
        <v>441</v>
      </c>
    </row>
    <row r="42" spans="1:2">
      <c s="3" r="A42" t="s">
        <v>432</v>
      </c>
    </row>
    <row r="43" spans="1:2">
      <c s="4" r="A43" t="s">
        <v>433</v>
      </c>
      <c s="4" r="B43" t="s">
        <v>442</v>
      </c>
    </row>
    <row r="44" spans="1:2">
      <c s="4" r="A44" t="s">
        <v>443</v>
      </c>
    </row>
    <row r="45" spans="1:2">
      <c s="3" r="A45" t="s">
        <v>425</v>
      </c>
    </row>
    <row r="46" spans="1:2">
      <c s="4" r="A46" t="s">
        <v>298</v>
      </c>
      <c s="7" r="B46" t="n">
        <v>4936</v>
      </c>
    </row>
    <row r="47" spans="1:2">
      <c s="4" r="A47" t="s">
        <v>428</v>
      </c>
      <c s="6" r="B47" t="n">
        <v>-610</v>
      </c>
    </row>
    <row r="48" spans="1:2">
      <c s="4" r="A48" t="s">
        <v>302</v>
      </c>
      <c s="7" r="B48" t="n">
        <v>4326</v>
      </c>
    </row>
    <row r="49" spans="1:2">
      <c s="4" r="A49" t="s">
        <v>444</v>
      </c>
    </row>
    <row r="50" spans="1:2">
      <c s="3" r="A50" t="s">
        <v>432</v>
      </c>
    </row>
    <row r="51" spans="1:2">
      <c s="4" r="A51" t="s">
        <v>433</v>
      </c>
      <c s="4" r="B51" t="s">
        <v>420</v>
      </c>
    </row>
    <row r="52" spans="1:2">
      <c s="4" r="A52" t="s">
        <v>445</v>
      </c>
    </row>
    <row r="53" spans="1:2">
      <c s="3" r="A53" t="s">
        <v>432</v>
      </c>
    </row>
    <row r="54" spans="1:2">
      <c s="4" r="A54" t="s">
        <v>433</v>
      </c>
      <c s="4" r="B54" t="s">
        <v>446</v>
      </c>
    </row>
    <row r="55" spans="1:2">
      <c s="4" r="A55" t="s">
        <v>394</v>
      </c>
    </row>
    <row r="56" spans="1:2">
      <c s="3" r="A56" t="s">
        <v>425</v>
      </c>
    </row>
    <row r="57" spans="1:2">
      <c s="4" r="A57" t="s">
        <v>298</v>
      </c>
      <c s="7" r="B57" t="n">
        <v>2112</v>
      </c>
    </row>
    <row r="58" spans="1:2">
      <c s="4" r="A58" t="s">
        <v>428</v>
      </c>
      <c s="6" r="B58" t="n">
        <v>-234</v>
      </c>
    </row>
    <row r="59" spans="1:2">
      <c s="4" r="A59" t="s">
        <v>302</v>
      </c>
      <c s="7" r="B59" t="n">
        <v>18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47</v>
      </c>
      <c s="2" r="B1" t="s">
        <v>1</v>
      </c>
    </row>
    <row r="2" spans="1:2">
      <c s="2" r="B2" t="s">
        <v>296</v>
      </c>
    </row>
    <row r="3" spans="1:2">
      <c s="3" r="A3" t="s">
        <v>448</v>
      </c>
    </row>
    <row r="4" spans="1:2">
      <c s="4" r="A4" t="s">
        <v>449</v>
      </c>
      <c s="7" r="B4" t="n">
        <v>1407927</v>
      </c>
    </row>
    <row r="5" spans="1:2">
      <c s="4" r="A5" t="s">
        <v>115</v>
      </c>
      <c s="6" r="B5" t="n">
        <v>102929</v>
      </c>
    </row>
    <row r="6" spans="1:2">
      <c s="4" r="A6" t="s">
        <v>450</v>
      </c>
      <c s="6" r="B6" t="n">
        <v>0</v>
      </c>
    </row>
    <row r="7" spans="1:2">
      <c s="4" r="A7" t="s">
        <v>451</v>
      </c>
      <c s="6" r="B7" t="n">
        <v>-5</v>
      </c>
    </row>
    <row r="8" spans="1:2">
      <c s="4" r="A8" t="s">
        <v>452</v>
      </c>
      <c s="7" r="B8" t="n">
        <v>15108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23</v>
      </c>
    </row>
    <row r="2" spans="1:3">
      <c s="3" r="A2" t="s">
        <v>454</v>
      </c>
    </row>
    <row r="3" spans="1:3">
      <c s="4" r="A3" t="s">
        <v>36</v>
      </c>
      <c s="7" r="B3" t="n">
        <v>315</v>
      </c>
      <c s="7" r="C3" t="n">
        <v>316</v>
      </c>
    </row>
    <row r="4" spans="1:3">
      <c s="4" r="A4" t="s">
        <v>455</v>
      </c>
    </row>
    <row r="5" spans="1:3">
      <c s="3" r="A5" t="s">
        <v>454</v>
      </c>
    </row>
    <row r="6" spans="1:3">
      <c s="4" r="A6" t="s">
        <v>36</v>
      </c>
      <c s="7" r="B6" t="n">
        <v>315</v>
      </c>
      <c s="7" r="C6" t="n">
        <v>3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23</v>
      </c>
    </row>
    <row r="2" spans="1:3">
      <c s="3" r="A2" t="s">
        <v>170</v>
      </c>
    </row>
    <row r="3" spans="1:3">
      <c s="4" r="A3" t="s">
        <v>457</v>
      </c>
      <c s="7" r="B3" t="n">
        <v>188</v>
      </c>
      <c s="7" r="C3" t="n">
        <v>212</v>
      </c>
    </row>
    <row r="4" spans="1:3">
      <c s="4" r="A4" t="s">
        <v>458</v>
      </c>
      <c s="6" r="B4" t="n">
        <v>2815</v>
      </c>
      <c s="6" r="C4" t="n">
        <v>2475</v>
      </c>
    </row>
    <row r="5" spans="1:3">
      <c s="4" r="A5" t="s">
        <v>330</v>
      </c>
      <c s="6" r="B5" t="n">
        <v>1638</v>
      </c>
      <c s="6" r="C5" t="n">
        <v>1606</v>
      </c>
    </row>
    <row r="6" spans="1:3">
      <c s="4" r="A6" t="s">
        <v>459</v>
      </c>
      <c s="6" r="B6" t="n">
        <v>1699</v>
      </c>
      <c s="6" r="C6" t="n">
        <v>2005</v>
      </c>
    </row>
    <row r="7" spans="1:3">
      <c s="4" r="A7" t="s">
        <v>394</v>
      </c>
      <c s="6" r="B7" t="n">
        <v>5089</v>
      </c>
      <c s="6" r="C7" t="n">
        <v>4211</v>
      </c>
    </row>
    <row r="8" spans="1:3">
      <c s="4" r="A8" t="s">
        <v>123</v>
      </c>
      <c s="7" r="B8" t="n">
        <v>11429</v>
      </c>
      <c s="7" r="C8" t="n">
        <v>105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23</v>
      </c>
    </row>
    <row r="2" spans="1:3">
      <c s="3" r="A2" t="s">
        <v>461</v>
      </c>
    </row>
    <row r="3" spans="1:3">
      <c s="4" r="A3" t="s">
        <v>462</v>
      </c>
      <c s="7" r="B3" t="n">
        <v>20174</v>
      </c>
      <c s="7" r="C3" t="n">
        <v>5410</v>
      </c>
    </row>
    <row r="4" spans="1:3">
      <c s="4" r="A4" t="s">
        <v>463</v>
      </c>
      <c s="6" r="B4" t="n">
        <v>2388</v>
      </c>
      <c s="6" r="C4" t="n">
        <v>1977</v>
      </c>
    </row>
    <row r="5" spans="1:3">
      <c s="4" r="A5" t="s">
        <v>464</v>
      </c>
      <c s="6" r="B5" t="n">
        <v>6281</v>
      </c>
      <c s="6" r="C5" t="n">
        <v>5476</v>
      </c>
    </row>
    <row r="6" spans="1:3">
      <c s="4" r="A6" t="s">
        <v>465</v>
      </c>
      <c s="6" r="B6" t="n">
        <v>5603</v>
      </c>
      <c s="6" r="C6" t="n">
        <v>5222</v>
      </c>
    </row>
    <row r="7" spans="1:3">
      <c s="4" r="A7" t="s">
        <v>466</v>
      </c>
      <c s="6" r="B7" t="n">
        <v>0</v>
      </c>
      <c s="6" r="C7" t="n">
        <v>16768</v>
      </c>
    </row>
    <row r="8" spans="1:3">
      <c s="4" r="A8" t="s">
        <v>467</v>
      </c>
      <c s="6" r="B8" t="n">
        <v>15422</v>
      </c>
      <c s="6" r="C8" t="n">
        <v>11424</v>
      </c>
    </row>
    <row r="9" spans="1:3">
      <c s="4" r="A9" t="s">
        <v>468</v>
      </c>
      <c s="6" r="B9" t="n">
        <v>22201</v>
      </c>
      <c s="6" r="C9" t="n">
        <v>22133</v>
      </c>
    </row>
    <row r="10" spans="1:3">
      <c s="4" r="A10" t="s">
        <v>123</v>
      </c>
      <c s="7" r="B10" t="n">
        <v>72069</v>
      </c>
      <c s="7" r="C10" t="n">
        <v>684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3</v>
      </c>
    </row>
    <row r="2" spans="1:3">
      <c s="3" r="A2" t="s">
        <v>170</v>
      </c>
    </row>
    <row r="3" spans="1:3">
      <c s="4" r="A3" t="s">
        <v>470</v>
      </c>
      <c s="7" r="B3" t="n">
        <v>53347</v>
      </c>
      <c s="7" r="C3" t="n">
        <v>53927</v>
      </c>
    </row>
    <row r="4" spans="1:3">
      <c s="4" r="A4" t="s">
        <v>471</v>
      </c>
      <c s="6" r="B4" t="n">
        <v>6339</v>
      </c>
      <c s="6" r="C4" t="n">
        <v>6339</v>
      </c>
    </row>
    <row r="5" spans="1:3">
      <c s="4" r="A5" t="s">
        <v>331</v>
      </c>
      <c s="6" r="B5" t="n">
        <v>1638</v>
      </c>
      <c s="6" r="C5" t="n">
        <v>1608</v>
      </c>
    </row>
    <row r="6" spans="1:3">
      <c s="4" r="A6" t="s">
        <v>472</v>
      </c>
      <c s="6" r="B6" t="n">
        <v>14611</v>
      </c>
      <c s="6" r="C6" t="n">
        <v>14049</v>
      </c>
    </row>
    <row r="7" spans="1:3">
      <c s="4" r="A7" t="s">
        <v>473</v>
      </c>
      <c s="6" r="B7" t="n">
        <v>1834</v>
      </c>
      <c s="6" r="C7" t="n">
        <v>1996</v>
      </c>
    </row>
    <row r="8" spans="1:3">
      <c s="4" r="A8" t="s">
        <v>51</v>
      </c>
      <c s="6" r="B8" t="n">
        <v>9521</v>
      </c>
      <c s="6" r="C8" t="n">
        <v>7694</v>
      </c>
    </row>
    <row r="9" spans="1:3">
      <c s="4" r="A9" t="s">
        <v>123</v>
      </c>
      <c s="6" r="B9" t="n">
        <v>87290</v>
      </c>
      <c s="6" r="C9" t="n">
        <v>85613</v>
      </c>
    </row>
    <row r="10" spans="1:3">
      <c s="3" r="A10" t="s">
        <v>474</v>
      </c>
    </row>
    <row r="11" spans="1:3">
      <c s="4" r="A11" t="s">
        <v>475</v>
      </c>
      <c s="6" r="B11" t="n">
        <v>12135</v>
      </c>
      <c s="6" r="C11" t="n">
        <v>11316</v>
      </c>
    </row>
    <row r="12" spans="1:3">
      <c s="4" r="A12" t="s">
        <v>476</v>
      </c>
    </row>
    <row r="13" spans="1:3">
      <c s="3" r="A13" t="s">
        <v>474</v>
      </c>
    </row>
    <row r="14" spans="1:3">
      <c s="4" r="A14" t="s">
        <v>477</v>
      </c>
      <c s="6" r="B14" t="n">
        <v>939</v>
      </c>
      <c s="6" r="C14" t="n">
        <v>797</v>
      </c>
    </row>
    <row r="15" spans="1:3">
      <c s="4" r="A15" t="s">
        <v>475</v>
      </c>
      <c s="6" r="B15" t="n">
        <v>50400</v>
      </c>
      <c s="6" r="C15" t="n">
        <v>50800</v>
      </c>
    </row>
    <row r="16" spans="1:3">
      <c s="4" r="A16" t="s">
        <v>478</v>
      </c>
    </row>
    <row r="17" spans="1:3">
      <c s="3" r="A17" t="s">
        <v>474</v>
      </c>
    </row>
    <row r="18" spans="1:3">
      <c s="4" r="A18" t="s">
        <v>477</v>
      </c>
      <c s="6" r="B18" t="n">
        <v>175</v>
      </c>
      <c s="6" r="C18" t="n">
        <v>169</v>
      </c>
    </row>
    <row r="19" spans="1:3">
      <c s="4" r="A19" t="s">
        <v>475</v>
      </c>
      <c s="7" r="B19" t="n">
        <v>4000</v>
      </c>
      <c s="7" r="C19" t="n">
        <v>4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3</v>
      </c>
      <c s="2" r="C1" t="s">
        <v>74</v>
      </c>
      <c s="2" r="E1" t="s">
        <v>1</v>
      </c>
    </row>
    <row r="2" spans="1:6">
      <c s="2" r="C2" t="s">
        <v>2</v>
      </c>
      <c s="2" r="D2" t="s">
        <v>75</v>
      </c>
      <c s="2" r="E2" t="s">
        <v>2</v>
      </c>
      <c s="2" r="F2" t="s">
        <v>75</v>
      </c>
    </row>
    <row r="3" spans="1:6">
      <c s="3" r="A3" t="s">
        <v>76</v>
      </c>
    </row>
    <row r="4" spans="1:6">
      <c s="4" r="A4" t="s">
        <v>77</v>
      </c>
      <c s="7" r="C4" t="n">
        <v>289681</v>
      </c>
      <c s="7" r="D4" t="n">
        <v>232827</v>
      </c>
      <c s="7" r="E4" t="n">
        <v>556755</v>
      </c>
      <c s="7" r="F4" t="n">
        <v>456970</v>
      </c>
    </row>
    <row r="5" spans="1:6">
      <c s="3" r="A5" t="s">
        <v>78</v>
      </c>
    </row>
    <row r="6" spans="1:6">
      <c s="4" r="A6" t="s">
        <v>79</v>
      </c>
      <c s="6" r="C6" t="n">
        <v>93791</v>
      </c>
      <c s="6" r="D6" t="n">
        <v>62182</v>
      </c>
      <c s="6" r="E6" t="n">
        <v>180677</v>
      </c>
      <c s="6" r="F6" t="n">
        <v>122333</v>
      </c>
    </row>
    <row r="7" spans="1:6">
      <c s="4" r="A7" t="s">
        <v>80</v>
      </c>
      <c s="6" r="C7" t="n">
        <v>66915</v>
      </c>
      <c s="6" r="D7" t="n">
        <v>59087</v>
      </c>
      <c s="6" r="E7" t="n">
        <v>130577</v>
      </c>
      <c s="6" r="F7" t="n">
        <v>116173</v>
      </c>
    </row>
    <row r="8" spans="1:6">
      <c s="4" r="A8" t="s">
        <v>81</v>
      </c>
      <c s="6" r="C8" t="n">
        <v>20304</v>
      </c>
      <c s="6" r="D8" t="n">
        <v>16171</v>
      </c>
      <c s="6" r="E8" t="n">
        <v>39957</v>
      </c>
      <c s="6" r="F8" t="n">
        <v>30911</v>
      </c>
    </row>
    <row r="9" spans="1:6">
      <c s="4" r="A9" t="s">
        <v>82</v>
      </c>
      <c s="6" r="C9" t="n">
        <v>13074</v>
      </c>
      <c s="6" r="D9" t="n">
        <v>11096</v>
      </c>
      <c s="6" r="E9" t="n">
        <v>25508</v>
      </c>
      <c s="6" r="F9" t="n">
        <v>22056</v>
      </c>
    </row>
    <row r="10" spans="1:6">
      <c s="4" r="A10" t="s">
        <v>83</v>
      </c>
      <c s="6" r="C10" t="n">
        <v>14768</v>
      </c>
      <c s="6" r="D10" t="n">
        <v>13022</v>
      </c>
      <c s="6" r="E10" t="n">
        <v>28836</v>
      </c>
      <c s="6" r="F10" t="n">
        <v>25858</v>
      </c>
    </row>
    <row r="11" spans="1:6">
      <c s="4" r="A11" t="s">
        <v>84</v>
      </c>
      <c s="6" r="C11" t="n">
        <v>208852</v>
      </c>
      <c s="6" r="D11" t="n">
        <v>161558</v>
      </c>
      <c s="6" r="E11" t="n">
        <v>405555</v>
      </c>
      <c s="6" r="F11" t="n">
        <v>317331</v>
      </c>
    </row>
    <row r="12" spans="1:6">
      <c s="4" r="A12" t="s">
        <v>85</v>
      </c>
      <c s="6" r="C12" t="n">
        <v>15023</v>
      </c>
      <c s="6" r="D12" t="n">
        <v>11846</v>
      </c>
      <c s="6" r="E12" t="n">
        <v>27220</v>
      </c>
      <c s="6" r="F12" t="n">
        <v>23708</v>
      </c>
    </row>
    <row r="13" spans="1:6">
      <c s="4" r="A13" t="s">
        <v>86</v>
      </c>
      <c s="6" r="C13" t="n">
        <v>9702</v>
      </c>
      <c s="6" r="D13" t="n">
        <v>8465</v>
      </c>
      <c s="6" r="E13" t="n">
        <v>19271</v>
      </c>
      <c s="6" r="F13" t="n">
        <v>16927</v>
      </c>
    </row>
    <row r="14" spans="1:6">
      <c s="4" r="A14" t="s">
        <v>87</v>
      </c>
      <c s="6" r="C14" t="n">
        <v>3544</v>
      </c>
      <c s="6" r="D14" t="n">
        <v>5023</v>
      </c>
      <c s="6" r="E14" t="n">
        <v>7417</v>
      </c>
      <c s="6" r="F14" t="n">
        <v>10209</v>
      </c>
    </row>
    <row r="15" spans="1:6">
      <c s="4" r="A15" t="s">
        <v>88</v>
      </c>
      <c s="6" r="C15" t="n">
        <v>-1082</v>
      </c>
      <c s="6" r="D15" t="n">
        <v>-839</v>
      </c>
      <c s="6" r="E15" t="n">
        <v>-1840</v>
      </c>
      <c s="6" r="F15" t="n">
        <v>-1546</v>
      </c>
    </row>
    <row r="16" spans="1:6">
      <c s="4" r="A16" t="s">
        <v>89</v>
      </c>
      <c s="6" r="C16" t="n">
        <v>1331</v>
      </c>
      <c s="6" r="D16" t="n">
        <v>-2906</v>
      </c>
      <c s="6" r="E16" t="n">
        <v>1125</v>
      </c>
      <c s="6" r="F16" t="n">
        <v>-2683</v>
      </c>
    </row>
    <row r="17" spans="1:6">
      <c s="4" r="A17" t="s">
        <v>90</v>
      </c>
      <c s="6" r="C17" t="n">
        <v>0</v>
      </c>
      <c s="6" r="D17" t="n">
        <v>0</v>
      </c>
      <c s="6" r="E17" t="n">
        <v>8281</v>
      </c>
      <c s="6" r="F17" t="n">
        <v>0</v>
      </c>
    </row>
    <row r="18" spans="1:6">
      <c s="4" r="A18" t="s">
        <v>91</v>
      </c>
      <c s="6" r="C18" t="n">
        <v>1325</v>
      </c>
      <c s="6" r="D18" t="n">
        <v>8642</v>
      </c>
      <c s="6" r="E18" t="n">
        <v>4497</v>
      </c>
      <c s="6" r="F18" t="n">
        <v>13648</v>
      </c>
    </row>
    <row r="19" spans="1:6">
      <c s="4" r="A19" t="s">
        <v>92</v>
      </c>
      <c s="6" r="C19" t="n">
        <v>-2</v>
      </c>
      <c s="6" r="D19" t="n">
        <v>50</v>
      </c>
      <c s="6" r="E19" t="n">
        <v>-95</v>
      </c>
      <c s="6" r="F19" t="n">
        <v>50</v>
      </c>
    </row>
    <row r="20" spans="1:6">
      <c s="4" r="A20" t="s">
        <v>93</v>
      </c>
      <c s="6" r="C20" t="n">
        <v>40</v>
      </c>
      <c s="6" r="D20" t="n">
        <v>-13</v>
      </c>
      <c s="6" r="E20" t="n">
        <v>97</v>
      </c>
      <c s="6" r="F20" t="n">
        <v>-26</v>
      </c>
    </row>
    <row r="21" spans="1:6">
      <c s="4" r="A21" t="s">
        <v>94</v>
      </c>
      <c s="6" r="C21" t="n">
        <v>238733</v>
      </c>
      <c s="6" r="D21" t="n">
        <v>191826</v>
      </c>
      <c s="6" r="E21" t="n">
        <v>471528</v>
      </c>
      <c s="6" r="F21" t="n">
        <v>377618</v>
      </c>
    </row>
    <row r="22" spans="1:6">
      <c s="4" r="A22" t="s">
        <v>95</v>
      </c>
      <c s="6" r="C22" t="n">
        <v>50948</v>
      </c>
      <c s="6" r="D22" t="n">
        <v>41001</v>
      </c>
      <c s="6" r="E22" t="n">
        <v>85227</v>
      </c>
      <c s="6" r="F22" t="n">
        <v>79352</v>
      </c>
    </row>
    <row r="23" spans="1:6">
      <c s="4" r="A23" t="s">
        <v>96</v>
      </c>
      <c s="6" r="C23" t="n">
        <v>-26235</v>
      </c>
      <c s="6" r="D23" t="n">
        <v>-26178</v>
      </c>
      <c s="6" r="E23" t="n">
        <v>-48388</v>
      </c>
      <c s="6" r="F23" t="n">
        <v>-51934</v>
      </c>
    </row>
    <row r="24" spans="1:6">
      <c s="4" r="A24" t="s">
        <v>97</v>
      </c>
      <c s="6" r="C24" t="n">
        <v>24713</v>
      </c>
      <c s="6" r="D24" t="n">
        <v>14823</v>
      </c>
      <c s="6" r="E24" t="n">
        <v>36839</v>
      </c>
      <c s="6" r="F24" t="n">
        <v>27418</v>
      </c>
    </row>
    <row r="25" spans="1:6">
      <c s="4" r="A25" t="s">
        <v>98</v>
      </c>
      <c s="6" r="C25" t="n">
        <v>2420</v>
      </c>
      <c s="6" r="D25" t="n">
        <v>2344</v>
      </c>
      <c s="6" r="E25" t="n">
        <v>4190</v>
      </c>
      <c s="6" r="F25" t="n">
        <v>4451</v>
      </c>
    </row>
    <row r="26" spans="1:6">
      <c s="4" r="A26" t="s">
        <v>99</v>
      </c>
      <c s="6" r="C26" t="n">
        <v>22293</v>
      </c>
      <c s="6" r="D26" t="n">
        <v>12479</v>
      </c>
      <c s="6" r="E26" t="n">
        <v>32649</v>
      </c>
      <c s="6" r="F26" t="n">
        <v>22967</v>
      </c>
    </row>
    <row r="27" spans="1:6">
      <c s="4" r="A27" t="s">
        <v>100</v>
      </c>
      <c s="6" r="C27" t="n">
        <v>-20173</v>
      </c>
      <c s="6" r="D27" t="n">
        <v>-17905</v>
      </c>
      <c s="6" r="E27" t="n">
        <v>-37720</v>
      </c>
      <c s="6" r="F27" t="n">
        <v>-35155</v>
      </c>
    </row>
    <row r="28" spans="1:6">
      <c s="4" r="A28" t="s">
        <v>101</v>
      </c>
      <c s="7" r="C28" t="n">
        <v>2120</v>
      </c>
      <c s="7" r="D28" t="n">
        <v>-5426</v>
      </c>
      <c s="7" r="E28" t="n">
        <v>-5071</v>
      </c>
      <c s="7" r="F28" t="n">
        <v>-12188</v>
      </c>
    </row>
    <row r="29" spans="1:6">
      <c s="3" r="A29" t="s">
        <v>102</v>
      </c>
    </row>
    <row r="30" spans="1:6">
      <c s="4" r="A30" t="s">
        <v>103</v>
      </c>
      <c s="8" r="C30" t="n">
        <v>0.04</v>
      </c>
      <c s="8" r="D30" t="n">
        <v>-0.17</v>
      </c>
      <c s="8" r="E30" t="n">
        <v>-0.11</v>
      </c>
      <c s="8" r="F30" t="n">
        <v>-0.38</v>
      </c>
    </row>
    <row r="31" spans="1:6">
      <c s="4" r="A31" t="s">
        <v>104</v>
      </c>
      <c s="4" r="B31" t="s">
        <v>105</v>
      </c>
      <c s="8" r="C31" t="n">
        <v>0.04</v>
      </c>
      <c s="8" r="D31" t="n">
        <v>-0.17</v>
      </c>
      <c s="8" r="E31" t="n">
        <v>-0.11</v>
      </c>
      <c s="8" r="F31" t="n">
        <v>-0.38</v>
      </c>
    </row>
    <row r="32" spans="1:6">
      <c s="3" r="A32" t="s">
        <v>106</v>
      </c>
    </row>
    <row r="33" spans="1:6">
      <c s="4" r="A33" t="s">
        <v>107</v>
      </c>
      <c s="4" r="B33" t="s">
        <v>108</v>
      </c>
      <c s="6" r="C33" t="n">
        <v>48019652</v>
      </c>
      <c s="6" r="D33" t="n">
        <v>32054089</v>
      </c>
      <c s="6" r="E33" t="n">
        <v>48018228</v>
      </c>
      <c s="6" r="F33" t="n">
        <v>32054089</v>
      </c>
    </row>
    <row r="34" spans="1:6">
      <c s="4" r="A34" t="s">
        <v>109</v>
      </c>
      <c s="4" r="B34" t="s">
        <v>110</v>
      </c>
      <c s="6" r="C34" t="n">
        <v>48129041</v>
      </c>
      <c s="6" r="D34" t="n">
        <v>32054089</v>
      </c>
      <c s="6" r="E34" t="n">
        <v>48018228</v>
      </c>
      <c s="6" r="F34" t="n">
        <v>32054089</v>
      </c>
    </row>
    <row r="35" spans="1:6">
      <c r="A35" t="n"/>
    </row>
    <row r="36" spans="1:6">
      <c s="4" r="A36" t="s">
        <v>105</v>
      </c>
      <c s="4" r="B36" t="s">
        <v>111</v>
      </c>
    </row>
    <row r="37" spans="1:6">
      <c s="4" r="A37" t="s">
        <v>108</v>
      </c>
      <c s="4" r="B37" t="s">
        <v>112</v>
      </c>
    </row>
  </sheetData>
  <mergeCells count="6">
    <mergeCell ref="A1:B2"/>
    <mergeCell ref="C1:D1"/>
    <mergeCell ref="E1:F1"/>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23</v>
      </c>
    </row>
    <row r="2" spans="1:3">
      <c s="3" r="A2" t="s">
        <v>170</v>
      </c>
    </row>
    <row r="3" spans="1:3">
      <c s="4" r="A3" t="s">
        <v>480</v>
      </c>
      <c s="9" r="B3" t="n">
        <v>9.699999999999999</v>
      </c>
      <c s="9" r="C3" t="n">
        <v>9.5</v>
      </c>
    </row>
    <row r="4" spans="1:3">
      <c s="4" r="A4" t="s">
        <v>481</v>
      </c>
      <c s="9" r="B4" t="n">
        <v>6.5</v>
      </c>
      <c s="9" r="C4" t="n">
        <v>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2</v>
      </c>
      <c s="2" r="B1" t="s">
        <v>74</v>
      </c>
      <c s="2" r="D1" t="s">
        <v>1</v>
      </c>
    </row>
    <row r="2" spans="1:5">
      <c s="2" r="B2" t="s">
        <v>2</v>
      </c>
      <c s="2" r="C2" t="s">
        <v>75</v>
      </c>
      <c s="2" r="D2" t="s">
        <v>2</v>
      </c>
      <c s="2" r="E2" t="s">
        <v>75</v>
      </c>
    </row>
    <row r="3" spans="1:5">
      <c s="3" r="A3" t="s">
        <v>170</v>
      </c>
    </row>
    <row r="4" spans="1:5">
      <c s="4" r="A4" t="s">
        <v>92</v>
      </c>
      <c s="7" r="B4" t="n">
        <v>-2</v>
      </c>
      <c s="7" r="C4" t="n">
        <v>50</v>
      </c>
      <c s="7" r="D4" t="n">
        <v>-95</v>
      </c>
      <c s="7" r="E4" t="n">
        <v>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3</v>
      </c>
      <c s="2" r="B1" t="s">
        <v>1</v>
      </c>
    </row>
    <row r="2" spans="1:3">
      <c s="2" r="B2" t="s">
        <v>2</v>
      </c>
      <c s="2" r="C2" t="s">
        <v>484</v>
      </c>
    </row>
    <row r="3" spans="1:3">
      <c s="3" r="A3" t="s">
        <v>485</v>
      </c>
    </row>
    <row r="4" spans="1:3">
      <c s="4" r="A4" t="s">
        <v>486</v>
      </c>
      <c s="4" r="C4" t="s">
        <v>487</v>
      </c>
    </row>
    <row r="5" spans="1:3">
      <c s="4" r="A5" t="s">
        <v>49</v>
      </c>
      <c s="9" r="B5" t="n">
        <v>119.9</v>
      </c>
    </row>
    <row r="6" spans="1:3">
      <c s="4" r="A6" t="s">
        <v>488</v>
      </c>
    </row>
    <row r="7" spans="1:3">
      <c s="3" r="A7" t="s">
        <v>485</v>
      </c>
    </row>
    <row r="8" spans="1:3">
      <c s="4" r="A8" t="s">
        <v>489</v>
      </c>
      <c s="4" r="B8" t="s">
        <v>4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91</v>
      </c>
      <c s="2" r="B1" t="s">
        <v>492</v>
      </c>
    </row>
    <row r="2" spans="1:2">
      <c s="4" r="A2" t="s">
        <v>493</v>
      </c>
    </row>
    <row r="3" spans="1:2">
      <c s="3" r="A3" t="s">
        <v>494</v>
      </c>
    </row>
    <row r="4" spans="1:2">
      <c s="4" r="A4" t="s">
        <v>495</v>
      </c>
      <c s="9" r="B4" t="n">
        <v>-2.2</v>
      </c>
    </row>
    <row r="5" spans="1:2">
      <c s="4" r="A5" t="s">
        <v>496</v>
      </c>
    </row>
    <row r="6" spans="1:2">
      <c s="3" r="A6" t="s">
        <v>494</v>
      </c>
    </row>
    <row r="7" spans="1:2">
      <c s="4" r="A7" t="s">
        <v>495</v>
      </c>
      <c s="9" r="B7" t="n">
        <v>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r="1" spans="1:5">
      <c s="1" r="A1" t="s">
        <v>497</v>
      </c>
      <c s="2" r="B1" t="s">
        <v>74</v>
      </c>
      <c s="2" r="D1" t="s">
        <v>1</v>
      </c>
    </row>
    <row r="2" spans="1:5">
      <c s="2" r="B2" t="s">
        <v>296</v>
      </c>
      <c s="2" r="C2" t="s">
        <v>498</v>
      </c>
      <c s="2" r="D2" t="s">
        <v>499</v>
      </c>
      <c s="2" r="E2" t="s">
        <v>498</v>
      </c>
    </row>
    <row r="3" spans="1:5">
      <c s="3" r="A3" t="s">
        <v>500</v>
      </c>
    </row>
    <row r="4" spans="1:5">
      <c s="4" r="A4" t="s">
        <v>501</v>
      </c>
      <c s="7" r="B4" t="n">
        <v>16600</v>
      </c>
      <c s="7" r="D4" t="n">
        <v>16600</v>
      </c>
    </row>
    <row r="5" spans="1:5">
      <c s="4" r="A5" t="s">
        <v>114</v>
      </c>
      <c s="6" r="B5" t="n">
        <v>15023</v>
      </c>
      <c s="7" r="C5" t="n">
        <v>11846</v>
      </c>
      <c s="7" r="D5" t="n">
        <v>27220</v>
      </c>
      <c s="7" r="E5" t="n">
        <v>23708</v>
      </c>
    </row>
    <row r="6" spans="1:5">
      <c s="4" r="A6" t="s">
        <v>502</v>
      </c>
    </row>
    <row r="7" spans="1:5">
      <c s="3" r="A7" t="s">
        <v>500</v>
      </c>
    </row>
    <row r="8" spans="1:5">
      <c s="4" r="A8" t="s">
        <v>503</v>
      </c>
      <c s="6" r="D8" t="n">
        <v>1</v>
      </c>
    </row>
    <row r="9" spans="1:5">
      <c s="4" r="A9" t="s">
        <v>504</v>
      </c>
      <c s="7" r="D9" t="n">
        <v>28800</v>
      </c>
    </row>
    <row r="10" spans="1:5">
      <c s="4" r="A10" t="s">
        <v>505</v>
      </c>
    </row>
    <row r="11" spans="1:5">
      <c s="3" r="A11" t="s">
        <v>500</v>
      </c>
    </row>
    <row r="12" spans="1:5">
      <c s="4" r="A12" t="s">
        <v>506</v>
      </c>
      <c s="6" r="D12" t="n">
        <v>1</v>
      </c>
    </row>
    <row r="13" spans="1:5">
      <c s="4" r="A13" t="s">
        <v>507</v>
      </c>
    </row>
    <row r="14" spans="1:5">
      <c s="3" r="A14" t="s">
        <v>500</v>
      </c>
    </row>
    <row r="15" spans="1:5">
      <c s="4" r="A15" t="s">
        <v>508</v>
      </c>
      <c s="6" r="D15" t="n">
        <v>1</v>
      </c>
    </row>
    <row r="16" spans="1:5">
      <c s="4" r="A16" t="s">
        <v>509</v>
      </c>
    </row>
    <row r="17" spans="1:5">
      <c s="3" r="A17" t="s">
        <v>500</v>
      </c>
    </row>
    <row r="18" spans="1:5">
      <c s="4" r="A18" t="s">
        <v>510</v>
      </c>
      <c s="6" r="D18" t="n">
        <v>4</v>
      </c>
    </row>
    <row r="19" spans="1:5">
      <c s="4" r="A19" t="s">
        <v>511</v>
      </c>
    </row>
    <row r="20" spans="1:5">
      <c s="3" r="A20" t="s">
        <v>500</v>
      </c>
    </row>
    <row r="21" spans="1:5">
      <c s="4" r="A21" t="s">
        <v>504</v>
      </c>
      <c s="7" r="D21" t="n">
        <v>88300</v>
      </c>
    </row>
    <row r="22" spans="1:5">
      <c s="4" r="A22" t="s">
        <v>115</v>
      </c>
    </row>
    <row r="23" spans="1:5">
      <c s="3" r="A23" t="s">
        <v>500</v>
      </c>
    </row>
    <row r="24" spans="1:5">
      <c s="4" r="A24" t="s">
        <v>504</v>
      </c>
      <c s="6" r="D24" t="n">
        <v>115948</v>
      </c>
    </row>
    <row r="25" spans="1:5">
      <c s="4" r="A25" t="s">
        <v>501</v>
      </c>
      <c s="6" r="B25" t="n">
        <v>15077</v>
      </c>
      <c s="6" r="D25" t="n">
        <v>15077</v>
      </c>
    </row>
    <row r="26" spans="1:5">
      <c s="4" r="A26" t="s">
        <v>114</v>
      </c>
      <c s="7" r="B26" t="n">
        <v>1530</v>
      </c>
      <c s="7" r="D26" t="n">
        <v>1530</v>
      </c>
    </row>
    <row r="27" spans="1:5">
      <c s="4" r="A27" t="s">
        <v>512</v>
      </c>
    </row>
    <row r="28" spans="1:5">
      <c s="3" r="A28" t="s">
        <v>500</v>
      </c>
    </row>
    <row r="29" spans="1:5">
      <c s="4" r="A29" t="s">
        <v>510</v>
      </c>
      <c s="6" r="D29"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3</v>
      </c>
      <c s="2" r="B1" t="s">
        <v>1</v>
      </c>
    </row>
    <row r="2" spans="1:3">
      <c s="2" r="B2" t="s">
        <v>2</v>
      </c>
      <c s="2" r="C2" t="s">
        <v>23</v>
      </c>
    </row>
    <row r="3" spans="1:3">
      <c s="3" r="A3" t="s">
        <v>514</v>
      </c>
    </row>
    <row r="4" spans="1:3">
      <c s="4" r="A4" t="s">
        <v>515</v>
      </c>
      <c s="7" r="B4" t="n">
        <v>1510851</v>
      </c>
      <c s="7" r="C4" t="n">
        <v>1407927</v>
      </c>
    </row>
    <row r="5" spans="1:3">
      <c s="4" r="A5" t="s">
        <v>115</v>
      </c>
    </row>
    <row r="6" spans="1:3">
      <c s="3" r="A6" t="s">
        <v>500</v>
      </c>
    </row>
    <row r="7" spans="1:3">
      <c s="4" r="A7" t="s">
        <v>516</v>
      </c>
      <c s="6" r="B7" t="n">
        <v>100493</v>
      </c>
    </row>
    <row r="8" spans="1:3">
      <c s="4" r="A8" t="s">
        <v>517</v>
      </c>
      <c s="6" r="B8" t="n">
        <v>15455</v>
      </c>
    </row>
    <row r="9" spans="1:3">
      <c s="4" r="A9" t="s">
        <v>518</v>
      </c>
      <c s="6" r="B9" t="n">
        <v>115948</v>
      </c>
    </row>
    <row r="10" spans="1:3">
      <c s="3" r="A10" t="s">
        <v>519</v>
      </c>
    </row>
    <row r="11" spans="1:3">
      <c s="4" r="A11" t="s">
        <v>25</v>
      </c>
      <c s="6" r="B11" t="n">
        <v>4244</v>
      </c>
    </row>
    <row r="12" spans="1:3">
      <c s="4" r="A12" t="s">
        <v>147</v>
      </c>
      <c s="6" r="B12" t="n">
        <v>6321</v>
      </c>
    </row>
    <row r="13" spans="1:3">
      <c s="4" r="A13" t="s">
        <v>402</v>
      </c>
      <c s="6" r="B13" t="n">
        <v>216</v>
      </c>
    </row>
    <row r="14" spans="1:3">
      <c s="4" r="A14" t="s">
        <v>520</v>
      </c>
      <c s="6" r="B14" t="n">
        <v>3698</v>
      </c>
    </row>
    <row r="15" spans="1:3">
      <c s="4" r="A15" t="s">
        <v>521</v>
      </c>
      <c s="6" r="B15" t="n">
        <v>2614</v>
      </c>
    </row>
    <row r="16" spans="1:3">
      <c s="4" r="A16" t="s">
        <v>522</v>
      </c>
      <c s="6" r="B16" t="n">
        <v>56</v>
      </c>
    </row>
    <row r="17" spans="1:3">
      <c s="3" r="A17" t="s">
        <v>514</v>
      </c>
    </row>
    <row r="18" spans="1:3">
      <c s="4" r="A18" t="s">
        <v>42</v>
      </c>
      <c s="6" r="B18" t="n">
        <v>-1197</v>
      </c>
    </row>
    <row r="19" spans="1:3">
      <c s="4" r="A19" t="s">
        <v>45</v>
      </c>
      <c s="6" r="B19" t="n">
        <v>-2933</v>
      </c>
    </row>
    <row r="20" spans="1:3">
      <c s="4" r="A20" t="s">
        <v>523</v>
      </c>
      <c s="6" r="B20" t="n">
        <v>13019</v>
      </c>
    </row>
    <row r="21" spans="1:3">
      <c s="4" r="A21" t="s">
        <v>515</v>
      </c>
      <c s="7" r="B21" t="n">
        <v>1029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24</v>
      </c>
      <c s="2" r="B1" t="s">
        <v>296</v>
      </c>
    </row>
    <row r="2" spans="1:2">
      <c s="3" r="A2" t="s">
        <v>500</v>
      </c>
    </row>
    <row r="3" spans="1:2">
      <c s="4" r="A3" t="s">
        <v>525</v>
      </c>
      <c s="7" r="B3" t="n">
        <v>16600</v>
      </c>
    </row>
    <row r="4" spans="1:2">
      <c s="4" r="A4" t="s">
        <v>115</v>
      </c>
    </row>
    <row r="5" spans="1:2">
      <c s="3" r="A5" t="s">
        <v>500</v>
      </c>
    </row>
    <row r="6" spans="1:2">
      <c s="4" r="A6" t="s">
        <v>526</v>
      </c>
      <c s="6" r="B6" t="n">
        <v>3059</v>
      </c>
    </row>
    <row r="7" spans="1:2">
      <c s="6" r="A7" t="n">
        <v>2017</v>
      </c>
      <c s="6" r="B7" t="n">
        <v>5463</v>
      </c>
    </row>
    <row r="8" spans="1:2">
      <c s="6" r="A8" t="n">
        <v>2018</v>
      </c>
      <c s="6" r="B8" t="n">
        <v>5244</v>
      </c>
    </row>
    <row r="9" spans="1:2">
      <c s="6" r="A9" t="n">
        <v>2019</v>
      </c>
      <c s="6" r="B9" t="n">
        <v>1311</v>
      </c>
    </row>
    <row r="10" spans="1:2">
      <c s="4" r="A10" t="s">
        <v>525</v>
      </c>
      <c s="7" r="B10" t="n">
        <v>150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4"/>
    <col customWidth="1" max="5" min="5" width="16"/>
    <col customWidth="1" max="6" min="6" width="15"/>
    <col customWidth="1" max="7" min="7" width="14"/>
    <col customWidth="1" max="8" min="8" width="15"/>
  </cols>
  <sheetData>
    <row r="1" spans="1:8">
      <c s="1" r="A1" t="s">
        <v>527</v>
      </c>
      <c s="2" r="B1" t="s">
        <v>2</v>
      </c>
      <c s="2" r="C1" t="s">
        <v>528</v>
      </c>
      <c s="2" r="D1" t="s">
        <v>23</v>
      </c>
      <c s="2" r="E1" t="s">
        <v>529</v>
      </c>
      <c s="2" r="F1" t="s">
        <v>530</v>
      </c>
      <c s="2" r="G1" t="s">
        <v>531</v>
      </c>
      <c s="2" r="H1" t="s">
        <v>532</v>
      </c>
    </row>
    <row r="2" spans="1:8">
      <c s="3" r="A2" t="s">
        <v>533</v>
      </c>
    </row>
    <row r="3" spans="1:8">
      <c s="4" r="A3" t="s">
        <v>475</v>
      </c>
      <c s="7" r="B3" t="n">
        <v>12135000</v>
      </c>
      <c s="7" r="D3" t="n">
        <v>11316000</v>
      </c>
    </row>
    <row r="4" spans="1:8">
      <c s="4" r="A4" t="s">
        <v>534</v>
      </c>
      <c s="6" r="B4" t="n">
        <v>-37599000</v>
      </c>
      <c s="6" r="D4" t="n">
        <v>-30622000</v>
      </c>
    </row>
    <row r="5" spans="1:8">
      <c s="4" r="A5" t="s">
        <v>535</v>
      </c>
      <c s="6" r="B5" t="n">
        <v>1354516000</v>
      </c>
      <c s="6" r="D5" t="n">
        <v>1255359000</v>
      </c>
    </row>
    <row r="6" spans="1:8">
      <c s="4" r="A6" t="s">
        <v>536</v>
      </c>
      <c s="6" r="B6" t="n">
        <v>28738000</v>
      </c>
      <c s="6" r="D6" t="n">
        <v>27247000</v>
      </c>
    </row>
    <row r="7" spans="1:8">
      <c s="4" r="A7" t="s">
        <v>537</v>
      </c>
      <c s="6" r="B7" t="n">
        <v>1325778000</v>
      </c>
      <c s="6" r="D7" t="n">
        <v>1228112000</v>
      </c>
    </row>
    <row r="8" spans="1:8">
      <c s="4" r="A8" t="s">
        <v>538</v>
      </c>
    </row>
    <row r="9" spans="1:8">
      <c s="3" r="A9" t="s">
        <v>533</v>
      </c>
    </row>
    <row r="10" spans="1:8">
      <c s="4" r="A10" t="s">
        <v>539</v>
      </c>
      <c s="7" r="E10" t="n">
        <v>150000000</v>
      </c>
      <c s="7" r="F10" t="n">
        <v>80000000</v>
      </c>
    </row>
    <row r="11" spans="1:8">
      <c s="4" r="A11" t="s">
        <v>320</v>
      </c>
      <c s="6" r="B11" t="n">
        <v>0</v>
      </c>
      <c s="6" r="D11" t="n">
        <v>125250000</v>
      </c>
    </row>
    <row r="12" spans="1:8">
      <c s="4" r="A12" t="s">
        <v>540</v>
      </c>
    </row>
    <row r="13" spans="1:8">
      <c s="3" r="A13" t="s">
        <v>533</v>
      </c>
    </row>
    <row r="14" spans="1:8">
      <c s="4" r="A14" t="s">
        <v>539</v>
      </c>
      <c s="7" r="C14" t="n">
        <v>950000000</v>
      </c>
    </row>
    <row r="15" spans="1:8">
      <c s="4" r="A15" t="s">
        <v>320</v>
      </c>
      <c s="6" r="B15" t="n">
        <v>936750000</v>
      </c>
      <c s="6" r="D15" t="n">
        <v>861300000</v>
      </c>
    </row>
    <row r="16" spans="1:8">
      <c s="4" r="A16" t="s">
        <v>541</v>
      </c>
    </row>
    <row r="17" spans="1:8">
      <c s="3" r="A17" t="s">
        <v>533</v>
      </c>
    </row>
    <row r="18" spans="1:8">
      <c s="4" r="A18" t="s">
        <v>320</v>
      </c>
      <c s="6" r="B18" t="n">
        <v>0</v>
      </c>
      <c s="6" r="D18" t="n">
        <v>246500000</v>
      </c>
    </row>
    <row r="19" spans="1:8">
      <c s="4" r="A19" t="s">
        <v>318</v>
      </c>
    </row>
    <row r="20" spans="1:8">
      <c s="3" r="A20" t="s">
        <v>533</v>
      </c>
    </row>
    <row r="21" spans="1:8">
      <c s="4" r="A21" t="s">
        <v>320</v>
      </c>
      <c s="6" r="B21" t="n">
        <v>400000000</v>
      </c>
      <c s="6" r="D21" t="n">
        <v>0</v>
      </c>
    </row>
    <row r="22" spans="1:8">
      <c s="4" r="A22" t="s">
        <v>542</v>
      </c>
    </row>
    <row r="23" spans="1:8">
      <c s="3" r="A23" t="s">
        <v>533</v>
      </c>
    </row>
    <row r="24" spans="1:8">
      <c s="4" r="A24" t="s">
        <v>539</v>
      </c>
      <c s="7" r="G24" t="n">
        <v>1000000</v>
      </c>
      <c s="7" r="H24" t="n">
        <v>53800000</v>
      </c>
    </row>
    <row r="25" spans="1:8">
      <c s="4" r="A25" t="s">
        <v>320</v>
      </c>
      <c s="6" r="B25" t="n">
        <v>1000000</v>
      </c>
      <c s="6" r="D25" t="n">
        <v>1000000</v>
      </c>
    </row>
    <row r="26" spans="1:8">
      <c s="4" r="A26" t="s">
        <v>543</v>
      </c>
    </row>
    <row r="27" spans="1:8">
      <c s="3" r="A27" t="s">
        <v>533</v>
      </c>
    </row>
    <row r="28" spans="1:8">
      <c s="4" r="A28" t="s">
        <v>320</v>
      </c>
      <c s="7" r="B28" t="n">
        <v>42230000</v>
      </c>
      <c s="7" r="D28" t="n">
        <v>4061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5"/>
  </cols>
  <sheetData>
    <row r="1" spans="1:4">
      <c s="1" r="A1" t="s">
        <v>544</v>
      </c>
      <c s="2" r="B1" t="s">
        <v>1</v>
      </c>
    </row>
    <row r="2" spans="1:4">
      <c s="2" r="B2" t="s">
        <v>2</v>
      </c>
      <c s="2" r="C2" t="s">
        <v>529</v>
      </c>
      <c s="2" r="D2" t="s">
        <v>530</v>
      </c>
    </row>
    <row r="3" spans="1:4">
      <c s="4" r="A3" t="s">
        <v>545</v>
      </c>
    </row>
    <row r="4" spans="1:4">
      <c s="3" r="A4" t="s">
        <v>533</v>
      </c>
    </row>
    <row r="5" spans="1:4">
      <c s="4" r="A5" t="s">
        <v>539</v>
      </c>
      <c s="7" r="C5" t="n">
        <v>150000000</v>
      </c>
      <c s="7" r="D5" t="n">
        <v>80000000</v>
      </c>
    </row>
    <row r="6" spans="1:4">
      <c s="4" r="A6" t="s">
        <v>546</v>
      </c>
      <c s="4" r="B6" t="s">
        <v>363</v>
      </c>
    </row>
    <row r="7" spans="1:4">
      <c s="4" r="A7" t="s">
        <v>547</v>
      </c>
      <c s="7" r="B7" t="n">
        <v>146900000</v>
      </c>
    </row>
    <row r="8" spans="1:4">
      <c s="4" r="A8" t="s">
        <v>548</v>
      </c>
    </row>
    <row r="9" spans="1:4">
      <c s="3" r="A9" t="s">
        <v>533</v>
      </c>
    </row>
    <row r="10" spans="1:4">
      <c s="4" r="A10" t="s">
        <v>549</v>
      </c>
      <c s="4" r="B10" t="s">
        <v>550</v>
      </c>
    </row>
    <row r="11" spans="1:4">
      <c s="4" r="A11" t="s">
        <v>551</v>
      </c>
    </row>
    <row r="12" spans="1:4">
      <c s="3" r="A12" t="s">
        <v>533</v>
      </c>
    </row>
    <row r="13" spans="1:4">
      <c s="4" r="A13" t="s">
        <v>552</v>
      </c>
      <c s="4" r="B13" t="s">
        <v>363</v>
      </c>
    </row>
    <row r="14" spans="1:4">
      <c s="4" r="A14" t="s">
        <v>553</v>
      </c>
    </row>
    <row r="15" spans="1:4">
      <c s="3" r="A15" t="s">
        <v>533</v>
      </c>
    </row>
    <row r="16" spans="1:4">
      <c s="4" r="A16" t="s">
        <v>552</v>
      </c>
      <c s="4" r="B16" t="s">
        <v>554</v>
      </c>
    </row>
    <row r="17" spans="1:4">
      <c s="4" r="A17" t="s">
        <v>555</v>
      </c>
    </row>
    <row r="18" spans="1:4">
      <c s="3" r="A18" t="s">
        <v>533</v>
      </c>
    </row>
    <row r="19" spans="1:4">
      <c s="4" r="A19" t="s">
        <v>549</v>
      </c>
      <c s="4" r="B19" t="s">
        <v>556</v>
      </c>
    </row>
    <row r="20" spans="1:4">
      <c s="4" r="A20" t="s">
        <v>557</v>
      </c>
    </row>
    <row r="21" spans="1:4">
      <c s="3" r="A21" t="s">
        <v>533</v>
      </c>
    </row>
    <row r="22" spans="1:4">
      <c s="4" r="A22" t="s">
        <v>547</v>
      </c>
      <c s="7" r="B22" t="n">
        <v>3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s="1" r="A1" t="s">
        <v>558</v>
      </c>
      <c s="2" r="B1" t="s">
        <v>1</v>
      </c>
      <c s="2" r="C1" t="s">
        <v>304</v>
      </c>
    </row>
    <row r="2" spans="1:4">
      <c s="2" r="B2" t="s">
        <v>2</v>
      </c>
      <c s="2" r="C2" t="s">
        <v>23</v>
      </c>
      <c s="2" r="D2" t="s">
        <v>528</v>
      </c>
    </row>
    <row r="3" spans="1:4">
      <c s="3" r="A3" t="s">
        <v>533</v>
      </c>
    </row>
    <row r="4" spans="1:4">
      <c s="4" r="A4" t="s">
        <v>459</v>
      </c>
      <c s="7" r="B4" t="n">
        <v>1699000</v>
      </c>
      <c s="7" r="C4" t="n">
        <v>2005000</v>
      </c>
    </row>
    <row r="5" spans="1:4">
      <c s="4" r="A5" t="s">
        <v>323</v>
      </c>
    </row>
    <row r="6" spans="1:4">
      <c s="3" r="A6" t="s">
        <v>533</v>
      </c>
    </row>
    <row r="7" spans="1:4">
      <c s="4" r="A7" t="s">
        <v>559</v>
      </c>
      <c s="7" r="D7" t="n">
        <v>80000000</v>
      </c>
    </row>
    <row r="8" spans="1:4">
      <c s="4" r="A8" t="s">
        <v>539</v>
      </c>
      <c s="6" r="D8" t="n">
        <v>950000000</v>
      </c>
    </row>
    <row r="9" spans="1:4">
      <c s="4" r="A9" t="s">
        <v>560</v>
      </c>
      <c s="4" r="C9" t="s">
        <v>561</v>
      </c>
    </row>
    <row r="10" spans="1:4">
      <c s="4" r="A10" t="s">
        <v>562</v>
      </c>
      <c s="4" r="C10" t="s">
        <v>563</v>
      </c>
    </row>
    <row r="11" spans="1:4">
      <c s="4" r="A11" t="s">
        <v>564</v>
      </c>
      <c s="6" r="D11" t="n">
        <v>1600000</v>
      </c>
    </row>
    <row r="12" spans="1:4">
      <c s="4" r="A12" t="s">
        <v>459</v>
      </c>
      <c s="7" r="D12" t="n">
        <v>3300000</v>
      </c>
    </row>
    <row r="13" spans="1:4">
      <c s="4" r="A13" t="s">
        <v>565</v>
      </c>
    </row>
    <row r="14" spans="1:4">
      <c s="3" r="A14" t="s">
        <v>533</v>
      </c>
    </row>
    <row r="15" spans="1:4">
      <c s="4" r="A15" t="s">
        <v>566</v>
      </c>
      <c s="4" r="B15" t="s">
        <v>387</v>
      </c>
    </row>
    <row r="16" spans="1:4">
      <c s="4" r="A16" t="s">
        <v>549</v>
      </c>
      <c s="4" r="B16" t="s">
        <v>550</v>
      </c>
    </row>
    <row r="17" spans="1:4">
      <c s="4" r="A17" t="s">
        <v>567</v>
      </c>
    </row>
    <row r="18" spans="1:4">
      <c s="3" r="A18" t="s">
        <v>533</v>
      </c>
    </row>
    <row r="19" spans="1:4">
      <c s="4" r="A19" t="s">
        <v>552</v>
      </c>
      <c s="4" r="B19" t="s">
        <v>363</v>
      </c>
    </row>
    <row r="20" spans="1:4">
      <c s="4" r="A20" t="s">
        <v>568</v>
      </c>
    </row>
    <row r="21" spans="1:4">
      <c s="3" r="A21" t="s">
        <v>533</v>
      </c>
    </row>
    <row r="22" spans="1:4">
      <c s="4" r="A22" t="s">
        <v>552</v>
      </c>
      <c s="4" r="B22" t="s">
        <v>554</v>
      </c>
    </row>
    <row r="23" spans="1:4">
      <c s="4" r="A23" t="s">
        <v>569</v>
      </c>
    </row>
    <row r="24" spans="1:4">
      <c s="3" r="A24" t="s">
        <v>533</v>
      </c>
    </row>
    <row r="25" spans="1:4">
      <c s="4" r="A25" t="s">
        <v>566</v>
      </c>
      <c s="4" r="B25" t="s">
        <v>554</v>
      </c>
      <c s="4" r="C25" t="s">
        <v>554</v>
      </c>
    </row>
    <row r="26" spans="1:4">
      <c s="4" r="A26" t="s">
        <v>549</v>
      </c>
      <c s="4" r="B26" t="s">
        <v>556</v>
      </c>
      <c s="4" r="C26" t="s">
        <v>556</v>
      </c>
    </row>
    <row r="27" spans="1:4">
      <c s="4" r="A27" t="s">
        <v>570</v>
      </c>
      <c s="4" r="C27" t="s">
        <v>5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v>
      </c>
      <c s="2" r="B1" t="s">
        <v>74</v>
      </c>
      <c s="2" r="D1" t="s">
        <v>1</v>
      </c>
    </row>
    <row r="2" spans="1:5">
      <c s="2" r="B2" t="s">
        <v>2</v>
      </c>
      <c s="2" r="C2" t="s">
        <v>75</v>
      </c>
      <c s="2" r="D2" t="s">
        <v>2</v>
      </c>
      <c s="2" r="E2" t="s">
        <v>75</v>
      </c>
    </row>
    <row r="3" spans="1:5">
      <c s="4" r="A3" t="s">
        <v>114</v>
      </c>
      <c s="7" r="B3" t="n">
        <v>15023</v>
      </c>
      <c s="7" r="C3" t="n">
        <v>11846</v>
      </c>
      <c s="7" r="D3" t="n">
        <v>27220</v>
      </c>
      <c s="7" r="E3" t="n">
        <v>23708</v>
      </c>
    </row>
    <row r="4" spans="1:5">
      <c s="4" r="A4" t="s">
        <v>115</v>
      </c>
    </row>
    <row r="5" spans="1:5">
      <c s="4" r="A5" t="s">
        <v>114</v>
      </c>
      <c s="7" r="B5" t="n">
        <v>1530</v>
      </c>
      <c s="7" r="D5" t="n">
        <v>1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2</v>
      </c>
      <c s="2" r="B1" t="s">
        <v>74</v>
      </c>
      <c s="2" r="D1" t="s">
        <v>1</v>
      </c>
    </row>
    <row r="2" spans="1:5">
      <c s="2" r="B2" t="s">
        <v>2</v>
      </c>
      <c s="2" r="C2" t="s">
        <v>75</v>
      </c>
      <c s="2" r="D2" t="s">
        <v>2</v>
      </c>
      <c s="2" r="E2" t="s">
        <v>75</v>
      </c>
    </row>
    <row r="3" spans="1:5">
      <c s="3" r="A3" t="s">
        <v>533</v>
      </c>
    </row>
    <row r="4" spans="1:5">
      <c s="4" r="A4" t="s">
        <v>90</v>
      </c>
      <c s="7" r="B4" t="n">
        <v>0</v>
      </c>
      <c s="7" r="C4" t="n">
        <v>0</v>
      </c>
      <c s="7" r="D4" t="n">
        <v>8281</v>
      </c>
      <c s="7" r="E4" t="n">
        <v>0</v>
      </c>
    </row>
    <row r="5" spans="1:5">
      <c s="4" r="A5" t="s">
        <v>326</v>
      </c>
    </row>
    <row r="6" spans="1:5">
      <c s="3" r="A6" t="s">
        <v>533</v>
      </c>
    </row>
    <row r="7" spans="1:5">
      <c s="4" r="A7" t="s">
        <v>573</v>
      </c>
      <c s="6" r="D7" t="n">
        <v>252800</v>
      </c>
    </row>
    <row r="8" spans="1:5">
      <c s="4" r="A8" t="s">
        <v>574</v>
      </c>
      <c s="6" r="D8" t="n">
        <v>1300</v>
      </c>
    </row>
    <row r="9" spans="1:5">
      <c s="4" r="A9" t="s">
        <v>90</v>
      </c>
      <c s="7" r="D9" t="n">
        <v>8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s="1" r="A1" t="s">
        <v>575</v>
      </c>
      <c s="2" r="B1" t="s">
        <v>1</v>
      </c>
    </row>
    <row r="2" spans="1:4">
      <c s="2" r="B2" t="s">
        <v>2</v>
      </c>
      <c s="2" r="C2" t="s">
        <v>576</v>
      </c>
      <c s="2" r="D2" t="s">
        <v>23</v>
      </c>
    </row>
    <row r="3" spans="1:4">
      <c s="3" r="A3" t="s">
        <v>533</v>
      </c>
    </row>
    <row r="4" spans="1:4">
      <c s="4" r="A4" t="s">
        <v>459</v>
      </c>
      <c s="7" r="B4" t="n">
        <v>1699000</v>
      </c>
      <c s="7" r="D4" t="n">
        <v>2005000</v>
      </c>
    </row>
    <row r="5" spans="1:4">
      <c s="4" r="A5" t="s">
        <v>318</v>
      </c>
    </row>
    <row r="6" spans="1:4">
      <c s="3" r="A6" t="s">
        <v>533</v>
      </c>
    </row>
    <row r="7" spans="1:4">
      <c s="4" r="A7" t="s">
        <v>577</v>
      </c>
      <c s="7" r="C7" t="n">
        <v>400000000</v>
      </c>
    </row>
    <row r="8" spans="1:4">
      <c s="4" r="A8" t="s">
        <v>578</v>
      </c>
      <c s="4" r="C8" t="s">
        <v>579</v>
      </c>
    </row>
    <row r="9" spans="1:4">
      <c s="4" r="A9" t="s">
        <v>580</v>
      </c>
    </row>
    <row r="10" spans="1:4">
      <c s="3" r="A10" t="s">
        <v>533</v>
      </c>
    </row>
    <row r="11" spans="1:4">
      <c s="4" r="A11" t="s">
        <v>581</v>
      </c>
      <c s="4" r="B11" t="s">
        <v>582</v>
      </c>
    </row>
    <row r="12" spans="1:4">
      <c s="4" r="A12" t="s">
        <v>583</v>
      </c>
      <c s="4" r="B12" t="s">
        <v>584</v>
      </c>
    </row>
    <row r="13" spans="1:4">
      <c s="4" r="A13" t="s">
        <v>585</v>
      </c>
      <c s="4" r="B13" t="s">
        <v>338</v>
      </c>
    </row>
    <row r="14" spans="1:4">
      <c s="4" r="A14" t="s">
        <v>586</v>
      </c>
      <c s="4" r="B14" t="s">
        <v>587</v>
      </c>
    </row>
    <row r="15" spans="1:4">
      <c s="4" r="A15" t="s">
        <v>588</v>
      </c>
      <c s="4" r="B15" t="s">
        <v>589</v>
      </c>
    </row>
    <row r="16" spans="1:4">
      <c s="4" r="A16" t="s">
        <v>590</v>
      </c>
    </row>
    <row r="17" spans="1:4">
      <c s="3" r="A17" t="s">
        <v>533</v>
      </c>
    </row>
    <row r="18" spans="1:4">
      <c s="4" r="A18" t="s">
        <v>585</v>
      </c>
      <c s="4" r="B18" t="s">
        <v>591</v>
      </c>
    </row>
    <row r="19" spans="1:4">
      <c s="4" r="A19" t="s">
        <v>592</v>
      </c>
    </row>
    <row r="20" spans="1:4">
      <c s="3" r="A20" t="s">
        <v>533</v>
      </c>
    </row>
    <row r="21" spans="1:4">
      <c s="4" r="A21" t="s">
        <v>585</v>
      </c>
      <c s="4" r="B21" t="s">
        <v>593</v>
      </c>
    </row>
    <row r="22" spans="1:4">
      <c s="4" r="A22" t="s">
        <v>594</v>
      </c>
    </row>
    <row r="23" spans="1:4">
      <c s="3" r="A23" t="s">
        <v>533</v>
      </c>
    </row>
    <row r="24" spans="1:4">
      <c s="4" r="A24" t="s">
        <v>585</v>
      </c>
      <c s="4" r="B24" t="s">
        <v>338</v>
      </c>
    </row>
    <row r="25" spans="1:4">
      <c s="4" r="A25" t="s">
        <v>595</v>
      </c>
    </row>
    <row r="26" spans="1:4">
      <c s="3" r="A26" t="s">
        <v>533</v>
      </c>
    </row>
    <row r="27" spans="1:4">
      <c s="4" r="A27" t="s">
        <v>585</v>
      </c>
      <c s="4" r="B27" t="s">
        <v>596</v>
      </c>
    </row>
    <row r="28" spans="1:4">
      <c s="4" r="A28" t="s">
        <v>459</v>
      </c>
      <c s="7" r="C28" t="n">
        <v>8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5"/>
  </cols>
  <sheetData>
    <row r="1" spans="1:5">
      <c s="1" r="A1" t="s">
        <v>597</v>
      </c>
      <c s="2" r="B1" t="s">
        <v>2</v>
      </c>
      <c s="2" r="C1" t="s">
        <v>23</v>
      </c>
      <c s="2" r="D1" t="s">
        <v>531</v>
      </c>
      <c s="2" r="E1" t="s">
        <v>532</v>
      </c>
    </row>
    <row r="2" spans="1:5">
      <c s="3" r="A2" t="s">
        <v>533</v>
      </c>
    </row>
    <row r="3" spans="1:5">
      <c s="4" r="A3" t="s">
        <v>598</v>
      </c>
      <c s="7" r="B3" t="n">
        <v>13200000</v>
      </c>
      <c s="7" r="C3" t="n">
        <v>12300000</v>
      </c>
    </row>
    <row r="4" spans="1:5">
      <c s="4" r="A4" t="s">
        <v>542</v>
      </c>
    </row>
    <row r="5" spans="1:5">
      <c s="3" r="A5" t="s">
        <v>533</v>
      </c>
    </row>
    <row r="6" spans="1:5">
      <c s="4" r="A6" t="s">
        <v>539</v>
      </c>
      <c s="7" r="D6" t="n">
        <v>1000000</v>
      </c>
      <c s="7" r="E6" t="n">
        <v>53800000</v>
      </c>
    </row>
    <row r="7" spans="1:5">
      <c s="4" r="A7" t="s">
        <v>578</v>
      </c>
      <c s="4" r="B7" t="s">
        <v>599</v>
      </c>
    </row>
    <row r="8" spans="1:5">
      <c s="4" r="A8" t="s">
        <v>600</v>
      </c>
      <c s="7" r="B8" t="n">
        <v>1000000</v>
      </c>
      <c s="6" r="C8" t="n">
        <v>1000000</v>
      </c>
    </row>
    <row r="9" spans="1:5">
      <c s="4" r="A9" t="s">
        <v>543</v>
      </c>
    </row>
    <row r="10" spans="1:5">
      <c s="3" r="A10" t="s">
        <v>533</v>
      </c>
    </row>
    <row r="11" spans="1:5">
      <c s="4" r="A11" t="s">
        <v>600</v>
      </c>
      <c s="7" r="B11" t="n">
        <v>42230000</v>
      </c>
      <c s="7" r="C11" t="n">
        <v>4061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01</v>
      </c>
      <c s="2" r="C1" t="s">
        <v>74</v>
      </c>
      <c s="2" r="E1" t="s">
        <v>1</v>
      </c>
    </row>
    <row r="2" spans="1:6">
      <c s="2" r="C2" t="s">
        <v>2</v>
      </c>
      <c s="2" r="D2" t="s">
        <v>75</v>
      </c>
      <c s="2" r="E2" t="s">
        <v>2</v>
      </c>
      <c s="2" r="F2" t="s">
        <v>75</v>
      </c>
    </row>
    <row r="3" spans="1:6">
      <c s="3" r="A3" t="s">
        <v>602</v>
      </c>
    </row>
    <row r="4" spans="1:6">
      <c s="4" r="A4" t="s">
        <v>101</v>
      </c>
      <c s="7" r="C4" t="n">
        <v>2120</v>
      </c>
      <c s="7" r="D4" t="n">
        <v>-5426</v>
      </c>
      <c s="7" r="E4" t="n">
        <v>-5071</v>
      </c>
      <c s="7" r="F4" t="n">
        <v>-12188</v>
      </c>
    </row>
    <row r="5" spans="1:6">
      <c s="3" r="A5" t="s">
        <v>603</v>
      </c>
    </row>
    <row r="6" spans="1:6">
      <c s="4" r="A6" t="s">
        <v>604</v>
      </c>
      <c s="4" r="B6" t="s">
        <v>105</v>
      </c>
      <c s="6" r="C6" t="n">
        <v>48019652</v>
      </c>
      <c s="6" r="D6" t="n">
        <v>32054089</v>
      </c>
      <c s="6" r="E6" t="n">
        <v>48018228</v>
      </c>
      <c s="6" r="F6" t="n">
        <v>32054089</v>
      </c>
    </row>
    <row r="7" spans="1:6">
      <c s="4" r="A7" t="s">
        <v>605</v>
      </c>
      <c s="6" r="C7" t="n">
        <v>109389</v>
      </c>
      <c s="6" r="D7" t="n">
        <v>0</v>
      </c>
      <c s="6" r="E7" t="n">
        <v>0</v>
      </c>
      <c s="6" r="F7" t="n">
        <v>0</v>
      </c>
    </row>
    <row r="8" spans="1:6">
      <c s="4" r="A8" t="s">
        <v>606</v>
      </c>
      <c s="4" r="B8" t="s">
        <v>110</v>
      </c>
      <c s="6" r="C8" t="n">
        <v>48129041</v>
      </c>
      <c s="6" r="D8" t="n">
        <v>32054089</v>
      </c>
      <c s="6" r="E8" t="n">
        <v>48018228</v>
      </c>
      <c s="6" r="F8" t="n">
        <v>32054089</v>
      </c>
    </row>
    <row r="9" spans="1:6">
      <c s="3" r="A9" t="s">
        <v>607</v>
      </c>
    </row>
    <row r="10" spans="1:6">
      <c s="4" r="A10" t="s">
        <v>608</v>
      </c>
      <c s="8" r="C10" t="n">
        <v>0.04</v>
      </c>
      <c s="8" r="D10" t="n">
        <v>-0.17</v>
      </c>
      <c s="8" r="E10" t="n">
        <v>-0.11</v>
      </c>
      <c s="8" r="F10" t="n">
        <v>-0.38</v>
      </c>
    </row>
    <row r="11" spans="1:6">
      <c s="4" r="A11" t="s">
        <v>609</v>
      </c>
      <c s="4" r="B11" t="s">
        <v>108</v>
      </c>
      <c s="8" r="C11" t="n">
        <v>0.04</v>
      </c>
      <c s="8" r="D11" t="n">
        <v>-0.17</v>
      </c>
      <c s="8" r="E11" t="n">
        <v>-0.11</v>
      </c>
      <c s="8" r="F11" t="n">
        <v>-0.38</v>
      </c>
    </row>
    <row r="12" spans="1:6">
      <c s="4" r="A12" t="s">
        <v>610</v>
      </c>
    </row>
    <row r="13" spans="1:6">
      <c s="3" r="A13" t="s">
        <v>611</v>
      </c>
    </row>
    <row r="14" spans="1:6">
      <c s="4" r="A14" t="s">
        <v>612</v>
      </c>
      <c s="6" r="C14" t="n">
        <v>0</v>
      </c>
      <c s="6" r="D14" t="n">
        <v>0</v>
      </c>
      <c s="6" r="E14" t="n">
        <v>0</v>
      </c>
      <c s="6" r="F14" t="n">
        <v>0</v>
      </c>
    </row>
    <row r="15" spans="1:6">
      <c s="4" r="A15" t="s">
        <v>613</v>
      </c>
    </row>
    <row r="16" spans="1:6">
      <c s="3" r="A16" t="s">
        <v>611</v>
      </c>
    </row>
    <row r="17" spans="1:6">
      <c s="4" r="A17" t="s">
        <v>612</v>
      </c>
      <c s="6" r="C17" t="n">
        <v>109389</v>
      </c>
      <c s="6" r="D17" t="n">
        <v>1817901</v>
      </c>
      <c s="6" r="E17" t="n">
        <v>100560</v>
      </c>
      <c s="6" r="F17" t="n">
        <v>1799035</v>
      </c>
    </row>
    <row r="18" spans="1:6">
      <c r="A18" t="n"/>
    </row>
    <row r="19" spans="1:6">
      <c s="4" r="A19" t="s">
        <v>105</v>
      </c>
      <c s="4" r="B19" t="s">
        <v>112</v>
      </c>
    </row>
    <row r="20" spans="1:6">
      <c s="4" r="A20" t="s">
        <v>108</v>
      </c>
      <c s="4" r="B20" t="s">
        <v>111</v>
      </c>
    </row>
  </sheetData>
  <mergeCells count="6">
    <mergeCell ref="A1:B2"/>
    <mergeCell ref="C1:D1"/>
    <mergeCell ref="E1:F1"/>
    <mergeCell ref="A18:E18"/>
    <mergeCell ref="B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615</v>
      </c>
      <c s="2" r="C1" t="s">
        <v>530</v>
      </c>
    </row>
    <row r="2" spans="1:3">
      <c s="3" r="A2" t="s">
        <v>616</v>
      </c>
    </row>
    <row r="3" spans="1:3">
      <c s="4" r="A3" t="s">
        <v>617</v>
      </c>
      <c s="7" r="C3" t="n">
        <v>3</v>
      </c>
    </row>
    <row r="4" spans="1:3">
      <c s="4" r="A4" t="s">
        <v>618</v>
      </c>
      <c s="9" r="B4" t="n">
        <v>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57"/>
    <col customWidth="1" max="2" min="2" width="20"/>
    <col customWidth="1" max="3" min="3" width="21"/>
    <col customWidth="1" max="4" min="4" width="27"/>
    <col customWidth="1" max="5" min="5" width="21"/>
    <col customWidth="1" max="6" min="6" width="21"/>
    <col customWidth="1" max="7" min="7" width="21"/>
    <col customWidth="1" max="8" min="8" width="21"/>
    <col customWidth="1" max="9" min="9" width="21"/>
  </cols>
  <sheetData>
    <row r="1" spans="1:9">
      <c s="1" r="A1" t="s">
        <v>619</v>
      </c>
      <c s="2" r="B1" t="s">
        <v>620</v>
      </c>
      <c s="2" r="C1" t="s">
        <v>621</v>
      </c>
      <c s="2" r="D1" t="s">
        <v>622</v>
      </c>
      <c s="2" r="E1" t="s">
        <v>296</v>
      </c>
      <c s="2" r="F1" t="s">
        <v>498</v>
      </c>
      <c s="2" r="G1" t="s">
        <v>296</v>
      </c>
      <c s="2" r="H1" t="s">
        <v>498</v>
      </c>
      <c s="2" r="I1" t="s">
        <v>492</v>
      </c>
    </row>
    <row r="2" spans="1:9">
      <c s="3" r="A2" t="s">
        <v>623</v>
      </c>
    </row>
    <row r="3" spans="1:9">
      <c s="4" r="A3" t="s">
        <v>501</v>
      </c>
      <c s="7" r="E3" t="n">
        <v>16600</v>
      </c>
      <c s="7" r="G3" t="n">
        <v>16600</v>
      </c>
    </row>
    <row r="4" spans="1:9">
      <c s="4" r="A4" t="s">
        <v>114</v>
      </c>
      <c s="6" r="E4" t="n">
        <v>15023</v>
      </c>
      <c s="7" r="F4" t="n">
        <v>11846</v>
      </c>
      <c s="6" r="G4" t="n">
        <v>27220</v>
      </c>
      <c s="7" r="H4" t="n">
        <v>23708</v>
      </c>
    </row>
    <row r="5" spans="1:9">
      <c s="4" r="A5" t="s">
        <v>624</v>
      </c>
    </row>
    <row r="6" spans="1:9">
      <c s="3" r="A6" t="s">
        <v>623</v>
      </c>
    </row>
    <row r="7" spans="1:9">
      <c s="4" r="A7" t="s">
        <v>625</v>
      </c>
      <c s="6" r="D7" t="n">
        <v>36</v>
      </c>
    </row>
    <row r="8" spans="1:9">
      <c s="4" r="A8" t="s">
        <v>626</v>
      </c>
      <c s="7" r="D8" t="n">
        <v>10000</v>
      </c>
    </row>
    <row r="9" spans="1:9">
      <c s="4" r="A9" t="s">
        <v>627</v>
      </c>
      <c s="6" r="E9" t="n">
        <v>14600</v>
      </c>
      <c s="6" r="G9" t="n">
        <v>14600</v>
      </c>
      <c s="7" r="I9" t="n">
        <v>14000</v>
      </c>
    </row>
    <row r="10" spans="1:9">
      <c s="4" r="A10" t="s">
        <v>115</v>
      </c>
    </row>
    <row r="11" spans="1:9">
      <c s="3" r="A11" t="s">
        <v>623</v>
      </c>
    </row>
    <row r="12" spans="1:9">
      <c s="4" r="A12" t="s">
        <v>501</v>
      </c>
      <c s="6" r="E12" t="n">
        <v>15077</v>
      </c>
      <c s="6" r="G12" t="n">
        <v>15077</v>
      </c>
    </row>
    <row r="13" spans="1:9">
      <c s="4" r="A13" t="s">
        <v>114</v>
      </c>
      <c s="7" r="E13" t="n">
        <v>1530</v>
      </c>
      <c s="7" r="G13" t="n">
        <v>1530</v>
      </c>
    </row>
    <row r="14" spans="1:9">
      <c s="4" r="A14" t="s">
        <v>628</v>
      </c>
    </row>
    <row r="15" spans="1:9">
      <c s="3" r="A15" t="s">
        <v>623</v>
      </c>
    </row>
    <row r="16" spans="1:9">
      <c s="4" r="A16" t="s">
        <v>629</v>
      </c>
      <c s="7" r="B16" t="n">
        <v>16600</v>
      </c>
      <c s="7" r="C16" t="n">
        <v>16200</v>
      </c>
    </row>
    <row r="17" spans="1:9">
      <c s="4" r="A17" t="s">
        <v>630</v>
      </c>
      <c s="6" r="I17" t="n">
        <v>2100</v>
      </c>
    </row>
    <row r="18" spans="1:9">
      <c s="4" r="A18" t="s">
        <v>631</v>
      </c>
      <c s="6" r="I18" t="n">
        <v>14000</v>
      </c>
    </row>
    <row r="19" spans="1:9">
      <c s="4" r="A19" t="s">
        <v>542</v>
      </c>
    </row>
    <row r="20" spans="1:9">
      <c s="3" r="A20" t="s">
        <v>623</v>
      </c>
    </row>
    <row r="21" spans="1:9">
      <c s="4" r="A21" t="s">
        <v>632</v>
      </c>
      <c s="4" r="E21" t="s">
        <v>599</v>
      </c>
      <c s="4" r="G21" t="s">
        <v>599</v>
      </c>
    </row>
    <row r="22" spans="1:9">
      <c s="4" r="A22" t="s">
        <v>633</v>
      </c>
    </row>
    <row r="23" spans="1:9">
      <c s="3" r="A23" t="s">
        <v>623</v>
      </c>
    </row>
    <row r="24" spans="1:9">
      <c s="4" r="A24" t="s">
        <v>632</v>
      </c>
      <c s="4" r="D24" t="s">
        <v>634</v>
      </c>
    </row>
    <row r="25" spans="1:9">
      <c s="4" r="A25" t="s">
        <v>635</v>
      </c>
    </row>
    <row r="26" spans="1:9">
      <c s="3" r="A26" t="s">
        <v>623</v>
      </c>
    </row>
    <row r="27" spans="1:9">
      <c s="4" r="A27" t="s">
        <v>636</v>
      </c>
      <c s="7" r="E27" t="n">
        <v>86</v>
      </c>
      <c s="7" r="G27" t="n">
        <v>86</v>
      </c>
      <c s="7" r="I27" t="n">
        <v>539</v>
      </c>
    </row>
    <row r="28" spans="1:9">
      <c s="4" r="A28" t="s">
        <v>637</v>
      </c>
      <c s="4" r="G28" t="s">
        <v>4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s>
  <sheetData>
    <row r="1" spans="1:5">
      <c s="1" r="A1" t="s">
        <v>638</v>
      </c>
      <c s="2" r="B1" t="s">
        <v>74</v>
      </c>
      <c s="2" r="D1" t="s">
        <v>1</v>
      </c>
    </row>
    <row r="2" spans="1:5">
      <c s="2" r="B2" t="s">
        <v>296</v>
      </c>
      <c s="2" r="C2" t="s">
        <v>498</v>
      </c>
      <c s="2" r="D2" t="s">
        <v>639</v>
      </c>
      <c s="2" r="E2" t="s">
        <v>498</v>
      </c>
    </row>
    <row r="3" spans="1:5">
      <c s="3" r="A3" t="s">
        <v>640</v>
      </c>
    </row>
    <row r="4" spans="1:5">
      <c s="4" r="A4" t="s">
        <v>641</v>
      </c>
      <c s="6" r="D4" t="n">
        <v>3</v>
      </c>
    </row>
    <row r="5" spans="1:5">
      <c s="4" r="A5" t="s">
        <v>77</v>
      </c>
      <c s="7" r="B5" t="n">
        <v>289681</v>
      </c>
      <c s="7" r="C5" t="n">
        <v>232827</v>
      </c>
      <c s="7" r="D5" t="n">
        <v>556755</v>
      </c>
      <c s="7" r="E5" t="n">
        <v>456970</v>
      </c>
    </row>
    <row r="6" spans="1:5">
      <c s="4" r="A6" t="s">
        <v>642</v>
      </c>
    </row>
    <row r="7" spans="1:5">
      <c s="3" r="A7" t="s">
        <v>640</v>
      </c>
    </row>
    <row r="8" spans="1:5">
      <c s="4" r="A8" t="s">
        <v>77</v>
      </c>
      <c s="6" r="B8" t="n">
        <v>263783</v>
      </c>
      <c s="6" r="C8" t="n">
        <v>216585</v>
      </c>
      <c s="6" r="D8" t="n">
        <v>509453</v>
      </c>
      <c s="6" r="E8" t="n">
        <v>424269</v>
      </c>
    </row>
    <row r="9" spans="1:5">
      <c s="4" r="A9" t="s">
        <v>643</v>
      </c>
    </row>
    <row r="10" spans="1:5">
      <c s="3" r="A10" t="s">
        <v>640</v>
      </c>
    </row>
    <row r="11" spans="1:5">
      <c s="4" r="A11" t="s">
        <v>77</v>
      </c>
      <c s="6" r="B11" t="n">
        <v>22503</v>
      </c>
      <c s="6" r="C11" t="n">
        <v>12492</v>
      </c>
      <c s="6" r="D11" t="n">
        <v>40283</v>
      </c>
      <c s="6" r="E11" t="n">
        <v>25211</v>
      </c>
    </row>
    <row r="12" spans="1:5">
      <c s="4" r="A12" t="s">
        <v>392</v>
      </c>
    </row>
    <row r="13" spans="1:5">
      <c s="3" r="A13" t="s">
        <v>640</v>
      </c>
    </row>
    <row r="14" spans="1:5">
      <c s="4" r="A14" t="s">
        <v>77</v>
      </c>
      <c s="7" r="B14" t="n">
        <v>3395</v>
      </c>
      <c s="7" r="C14" t="n">
        <v>3750</v>
      </c>
      <c s="7" r="D14" t="n">
        <v>7019</v>
      </c>
      <c s="7" r="E14" t="n">
        <v>74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4</v>
      </c>
      <c s="2" r="B1" t="s">
        <v>74</v>
      </c>
      <c s="2" r="D1" t="s">
        <v>1</v>
      </c>
    </row>
    <row r="2" spans="1:5">
      <c s="2" r="B2" t="s">
        <v>2</v>
      </c>
      <c s="2" r="C2" t="s">
        <v>75</v>
      </c>
      <c s="2" r="D2" t="s">
        <v>2</v>
      </c>
      <c s="2" r="E2" t="s">
        <v>75</v>
      </c>
    </row>
    <row r="3" spans="1:5">
      <c s="3" r="A3" t="s">
        <v>640</v>
      </c>
    </row>
    <row r="4" spans="1:5">
      <c s="4" r="A4" t="s">
        <v>645</v>
      </c>
      <c s="7" r="B4" t="n">
        <v>-15023</v>
      </c>
      <c s="7" r="C4" t="n">
        <v>-11846</v>
      </c>
      <c s="7" r="D4" t="n">
        <v>-27220</v>
      </c>
      <c s="7" r="E4" t="n">
        <v>-23708</v>
      </c>
    </row>
    <row r="5" spans="1:5">
      <c s="4" r="A5" t="s">
        <v>646</v>
      </c>
      <c s="6" r="B5" t="n">
        <v>502</v>
      </c>
      <c s="6" r="C5" t="n">
        <v>427</v>
      </c>
      <c s="6" r="D5" t="n">
        <v>635</v>
      </c>
      <c s="6" r="E5" t="n">
        <v>853</v>
      </c>
    </row>
    <row r="6" spans="1:5">
      <c s="4" r="A6" t="s">
        <v>114</v>
      </c>
      <c s="6" r="B6" t="n">
        <v>1530</v>
      </c>
      <c s="6" r="C6" t="n">
        <v>0</v>
      </c>
      <c s="6" r="D6" t="n">
        <v>1530</v>
      </c>
      <c s="6" r="E6" t="n">
        <v>0</v>
      </c>
    </row>
    <row r="7" spans="1:5">
      <c s="4" r="A7" t="s">
        <v>647</v>
      </c>
      <c s="6" r="B7" t="n">
        <v>0</v>
      </c>
      <c s="6" r="C7" t="n">
        <v>750</v>
      </c>
      <c s="6" r="D7" t="n">
        <v>0</v>
      </c>
      <c s="6" r="E7" t="n">
        <v>1500</v>
      </c>
    </row>
    <row r="8" spans="1:5">
      <c s="4" r="A8" t="s">
        <v>648</v>
      </c>
      <c s="6" r="B8" t="n">
        <v>795</v>
      </c>
      <c s="6" r="C8" t="n">
        <v>0</v>
      </c>
      <c s="6" r="D8" t="n">
        <v>1245</v>
      </c>
      <c s="6" r="E8" t="n">
        <v>0</v>
      </c>
    </row>
    <row r="9" spans="1:5">
      <c s="4" r="A9" t="s">
        <v>649</v>
      </c>
      <c s="6" r="B9" t="n">
        <v>46032</v>
      </c>
      <c s="6" r="C9" t="n">
        <v>38474</v>
      </c>
      <c s="6" r="D9" t="n">
        <v>84457</v>
      </c>
      <c s="6" r="E9" t="n">
        <v>74442</v>
      </c>
    </row>
    <row r="10" spans="1:5">
      <c s="4" r="A10" t="s">
        <v>100</v>
      </c>
      <c s="6" r="B10" t="n">
        <v>20173</v>
      </c>
      <c s="6" r="C10" t="n">
        <v>17905</v>
      </c>
      <c s="6" r="D10" t="n">
        <v>37720</v>
      </c>
      <c s="6" r="E10" t="n">
        <v>35155</v>
      </c>
    </row>
    <row r="11" spans="1:5">
      <c s="4" r="A11" t="s">
        <v>86</v>
      </c>
      <c s="6" r="B11" t="n">
        <v>-9702</v>
      </c>
      <c s="6" r="C11" t="n">
        <v>-8465</v>
      </c>
      <c s="6" r="D11" t="n">
        <v>-19271</v>
      </c>
      <c s="6" r="E11" t="n">
        <v>-16927</v>
      </c>
    </row>
    <row r="12" spans="1:5">
      <c s="4" r="A12" t="s">
        <v>650</v>
      </c>
      <c s="6" r="B12" t="n">
        <v>-26235</v>
      </c>
      <c s="6" r="C12" t="n">
        <v>-26178</v>
      </c>
      <c s="6" r="D12" t="n">
        <v>-48388</v>
      </c>
      <c s="6" r="E12" t="n">
        <v>-51934</v>
      </c>
    </row>
    <row r="13" spans="1:5">
      <c s="4" r="A13" t="s">
        <v>98</v>
      </c>
      <c s="6" r="B13" t="n">
        <v>-2420</v>
      </c>
      <c s="6" r="C13" t="n">
        <v>-2344</v>
      </c>
      <c s="6" r="D13" t="n">
        <v>-4190</v>
      </c>
      <c s="6" r="E13" t="n">
        <v>-4451</v>
      </c>
    </row>
    <row r="14" spans="1:5">
      <c s="4" r="A14" t="s">
        <v>646</v>
      </c>
      <c s="6" r="B14" t="n">
        <v>-502</v>
      </c>
      <c s="6" r="C14" t="n">
        <v>-427</v>
      </c>
      <c s="6" r="D14" t="n">
        <v>-635</v>
      </c>
      <c s="6" r="E14" t="n">
        <v>-853</v>
      </c>
    </row>
    <row r="15" spans="1:5">
      <c s="4" r="A15" t="s">
        <v>114</v>
      </c>
      <c s="6" r="B15" t="n">
        <v>-1530</v>
      </c>
      <c s="6" r="C15" t="n">
        <v>0</v>
      </c>
      <c s="6" r="D15" t="n">
        <v>-1530</v>
      </c>
      <c s="6" r="E15" t="n">
        <v>0</v>
      </c>
    </row>
    <row r="16" spans="1:5">
      <c s="4" r="A16" t="s">
        <v>647</v>
      </c>
      <c s="6" r="B16" t="n">
        <v>0</v>
      </c>
      <c s="6" r="C16" t="n">
        <v>-750</v>
      </c>
      <c s="6" r="D16" t="n">
        <v>0</v>
      </c>
      <c s="6" r="E16" t="n">
        <v>-1500</v>
      </c>
    </row>
    <row r="17" spans="1:5">
      <c s="4" r="A17" t="s">
        <v>651</v>
      </c>
      <c s="6" r="B17" t="n">
        <v>-2192</v>
      </c>
      <c s="6" r="C17" t="n">
        <v>-8642</v>
      </c>
      <c s="6" r="D17" t="n">
        <v>-6108</v>
      </c>
      <c s="6" r="E17" t="n">
        <v>-13648</v>
      </c>
    </row>
    <row r="18" spans="1:5">
      <c s="4" r="A18" t="s">
        <v>652</v>
      </c>
      <c s="6" r="B18" t="n">
        <v>-1331</v>
      </c>
      <c s="6" r="C18" t="n">
        <v>2906</v>
      </c>
      <c s="6" r="D18" t="n">
        <v>-1125</v>
      </c>
      <c s="6" r="E18" t="n">
        <v>2683</v>
      </c>
    </row>
    <row r="19" spans="1:5">
      <c s="4" r="A19" t="s">
        <v>90</v>
      </c>
      <c s="6" r="B19" t="n">
        <v>0</v>
      </c>
      <c s="6" r="C19" t="n">
        <v>0</v>
      </c>
      <c s="6" r="D19" t="n">
        <v>-8281</v>
      </c>
      <c s="6" r="E19" t="n">
        <v>0</v>
      </c>
    </row>
    <row r="20" spans="1:5">
      <c s="4" r="A20" t="s">
        <v>99</v>
      </c>
      <c s="6" r="B20" t="n">
        <v>22293</v>
      </c>
      <c s="6" r="C20" t="n">
        <v>12479</v>
      </c>
      <c s="6" r="D20" t="n">
        <v>32649</v>
      </c>
      <c s="6" r="E20" t="n">
        <v>22967</v>
      </c>
    </row>
    <row r="21" spans="1:5">
      <c s="4" r="A21" t="s">
        <v>91</v>
      </c>
      <c s="6" r="B21" t="n">
        <v>1325</v>
      </c>
      <c s="6" r="C21" t="n">
        <v>8642</v>
      </c>
      <c s="6" r="D21" t="n">
        <v>4497</v>
      </c>
      <c s="6" r="E21" t="n">
        <v>13648</v>
      </c>
    </row>
    <row r="22" spans="1:5">
      <c s="4" r="A22" t="s">
        <v>648</v>
      </c>
      <c s="6" r="B22" t="n">
        <v>867</v>
      </c>
      <c s="6" r="D22" t="n">
        <v>1600</v>
      </c>
    </row>
    <row r="23" spans="1:5">
      <c s="4" r="A23" t="s">
        <v>653</v>
      </c>
    </row>
    <row r="24" spans="1:5">
      <c s="3" r="A24" t="s">
        <v>640</v>
      </c>
    </row>
    <row r="25" spans="1:5">
      <c s="4" r="A25" t="s">
        <v>654</v>
      </c>
      <c s="6" r="B25" t="n">
        <v>58228</v>
      </c>
      <c s="6" r="C25" t="n">
        <v>49143</v>
      </c>
      <c s="6" r="D25" t="n">
        <v>108267</v>
      </c>
      <c s="6" r="E25" t="n">
        <v>95797</v>
      </c>
    </row>
    <row r="26" spans="1:5">
      <c s="4" r="A26" t="s">
        <v>655</v>
      </c>
    </row>
    <row r="27" spans="1:5">
      <c s="3" r="A27" t="s">
        <v>640</v>
      </c>
    </row>
    <row r="28" spans="1:5">
      <c s="4" r="A28" t="s">
        <v>654</v>
      </c>
      <c s="6" r="B28" t="n">
        <v>54311</v>
      </c>
      <c s="6" r="C28" t="n">
        <v>43486</v>
      </c>
      <c s="6" r="D28" t="n">
        <v>99971</v>
      </c>
      <c s="6" r="E28" t="n">
        <v>85306</v>
      </c>
    </row>
    <row r="29" spans="1:5">
      <c s="4" r="A29" t="s">
        <v>656</v>
      </c>
    </row>
    <row r="30" spans="1:5">
      <c s="3" r="A30" t="s">
        <v>640</v>
      </c>
    </row>
    <row r="31" spans="1:5">
      <c s="4" r="A31" t="s">
        <v>654</v>
      </c>
      <c s="6" r="B31" t="n">
        <v>3068</v>
      </c>
      <c s="6" r="C31" t="n">
        <v>4484</v>
      </c>
      <c s="6" r="D31" t="n">
        <v>6568</v>
      </c>
      <c s="6" r="E31" t="n">
        <v>8300</v>
      </c>
    </row>
    <row r="32" spans="1:5">
      <c s="4" r="A32" t="s">
        <v>657</v>
      </c>
    </row>
    <row r="33" spans="1:5">
      <c s="3" r="A33" t="s">
        <v>640</v>
      </c>
    </row>
    <row r="34" spans="1:5">
      <c s="4" r="A34" t="s">
        <v>654</v>
      </c>
      <c s="7" r="B34" t="n">
        <v>849</v>
      </c>
      <c s="7" r="C34" t="n">
        <v>1173</v>
      </c>
      <c s="7" r="D34" t="n">
        <v>1728</v>
      </c>
      <c s="7" r="E34" t="n">
        <v>21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8</v>
      </c>
      <c s="2" r="B1" t="s">
        <v>2</v>
      </c>
      <c s="2" r="C1" t="s">
        <v>23</v>
      </c>
    </row>
    <row r="2" spans="1:3">
      <c s="3" r="A2" t="s">
        <v>640</v>
      </c>
    </row>
    <row r="3" spans="1:3">
      <c s="4" r="A3" t="s">
        <v>659</v>
      </c>
      <c s="7" r="B3" t="n">
        <v>2213523</v>
      </c>
      <c s="7" r="C3" t="n">
        <v>2104443</v>
      </c>
    </row>
    <row r="4" spans="1:3">
      <c s="4" r="A4" t="s">
        <v>653</v>
      </c>
    </row>
    <row r="5" spans="1:3">
      <c s="3" r="A5" t="s">
        <v>640</v>
      </c>
    </row>
    <row r="6" spans="1:3">
      <c s="4" r="A6" t="s">
        <v>659</v>
      </c>
      <c s="6" r="B6" t="n">
        <v>2038622</v>
      </c>
      <c s="6" r="C6" t="n">
        <v>1906131</v>
      </c>
    </row>
    <row r="7" spans="1:3">
      <c s="4" r="A7" t="s">
        <v>655</v>
      </c>
    </row>
    <row r="8" spans="1:3">
      <c s="3" r="A8" t="s">
        <v>640</v>
      </c>
    </row>
    <row r="9" spans="1:3">
      <c s="4" r="A9" t="s">
        <v>659</v>
      </c>
      <c s="6" r="B9" t="n">
        <v>1849326</v>
      </c>
      <c s="6" r="C9" t="n">
        <v>1762396</v>
      </c>
    </row>
    <row r="10" spans="1:3">
      <c s="4" r="A10" t="s">
        <v>656</v>
      </c>
    </row>
    <row r="11" spans="1:3">
      <c s="3" r="A11" t="s">
        <v>640</v>
      </c>
    </row>
    <row r="12" spans="1:3">
      <c s="4" r="A12" t="s">
        <v>659</v>
      </c>
      <c s="6" r="B12" t="n">
        <v>164394</v>
      </c>
      <c s="6" r="C12" t="n">
        <v>118198</v>
      </c>
    </row>
    <row r="13" spans="1:3">
      <c s="4" r="A13" t="s">
        <v>657</v>
      </c>
    </row>
    <row r="14" spans="1:3">
      <c s="3" r="A14" t="s">
        <v>640</v>
      </c>
    </row>
    <row r="15" spans="1:3">
      <c s="4" r="A15" t="s">
        <v>659</v>
      </c>
      <c s="6" r="B15" t="n">
        <v>24902</v>
      </c>
      <c s="6" r="C15" t="n">
        <v>25537</v>
      </c>
    </row>
    <row r="16" spans="1:3">
      <c s="4" r="A16" t="s">
        <v>660</v>
      </c>
    </row>
    <row r="17" spans="1:3">
      <c s="3" r="A17" t="s">
        <v>640</v>
      </c>
    </row>
    <row r="18" spans="1:3">
      <c s="4" r="A18" t="s">
        <v>659</v>
      </c>
      <c s="7" r="B18" t="n">
        <v>174901</v>
      </c>
      <c s="7" r="C18" t="n">
        <v>1983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1</v>
      </c>
      <c s="2" r="B1" t="s">
        <v>1</v>
      </c>
    </row>
    <row r="2" spans="1:3">
      <c s="2" r="B2" t="s">
        <v>2</v>
      </c>
      <c s="2" r="C2" t="s">
        <v>75</v>
      </c>
    </row>
    <row r="3" spans="1:3">
      <c s="3" r="A3" t="s">
        <v>640</v>
      </c>
    </row>
    <row r="4" spans="1:3">
      <c s="4" r="A4" t="s">
        <v>151</v>
      </c>
      <c s="7" r="B4" t="n">
        <v>20350</v>
      </c>
      <c s="7" r="C4" t="n">
        <v>11546</v>
      </c>
    </row>
    <row r="5" spans="1:3">
      <c s="4" r="A5" t="s">
        <v>653</v>
      </c>
    </row>
    <row r="6" spans="1:3">
      <c s="3" r="A6" t="s">
        <v>640</v>
      </c>
    </row>
    <row r="7" spans="1:3">
      <c s="4" r="A7" t="s">
        <v>151</v>
      </c>
      <c s="6" r="B7" t="n">
        <v>17792</v>
      </c>
      <c s="6" r="C7" t="n">
        <v>8703</v>
      </c>
    </row>
    <row r="8" spans="1:3">
      <c s="4" r="A8" t="s">
        <v>655</v>
      </c>
    </row>
    <row r="9" spans="1:3">
      <c s="3" r="A9" t="s">
        <v>640</v>
      </c>
    </row>
    <row r="10" spans="1:3">
      <c s="4" r="A10" t="s">
        <v>151</v>
      </c>
      <c s="6" r="B10" t="n">
        <v>14745</v>
      </c>
      <c s="6" r="C10" t="n">
        <v>8506</v>
      </c>
    </row>
    <row r="11" spans="1:3">
      <c s="4" r="A11" t="s">
        <v>656</v>
      </c>
    </row>
    <row r="12" spans="1:3">
      <c s="3" r="A12" t="s">
        <v>640</v>
      </c>
    </row>
    <row r="13" spans="1:3">
      <c s="4" r="A13" t="s">
        <v>151</v>
      </c>
      <c s="6" r="B13" t="n">
        <v>2951</v>
      </c>
      <c s="6" r="C13" t="n">
        <v>147</v>
      </c>
    </row>
    <row r="14" spans="1:3">
      <c s="4" r="A14" t="s">
        <v>657</v>
      </c>
    </row>
    <row r="15" spans="1:3">
      <c s="3" r="A15" t="s">
        <v>640</v>
      </c>
    </row>
    <row r="16" spans="1:3">
      <c s="4" r="A16" t="s">
        <v>151</v>
      </c>
      <c s="6" r="B16" t="n">
        <v>96</v>
      </c>
      <c s="6" r="C16" t="n">
        <v>50</v>
      </c>
    </row>
    <row r="17" spans="1:3">
      <c s="4" r="A17" t="s">
        <v>660</v>
      </c>
    </row>
    <row r="18" spans="1:3">
      <c s="3" r="A18" t="s">
        <v>640</v>
      </c>
    </row>
    <row r="19" spans="1:3">
      <c s="4" r="A19" t="s">
        <v>151</v>
      </c>
      <c s="7" r="B19" t="n">
        <v>2558</v>
      </c>
      <c s="7" r="C19" t="n">
        <v>2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74</v>
      </c>
      <c s="2" r="D1" t="s">
        <v>1</v>
      </c>
    </row>
    <row r="2" spans="1:5">
      <c s="2" r="B2" t="s">
        <v>2</v>
      </c>
      <c s="2" r="C2" t="s">
        <v>75</v>
      </c>
      <c s="2" r="D2" t="s">
        <v>2</v>
      </c>
      <c s="2" r="E2" t="s">
        <v>75</v>
      </c>
    </row>
    <row r="3" spans="1:5">
      <c s="3" r="A3" t="s">
        <v>117</v>
      </c>
    </row>
    <row r="4" spans="1:5">
      <c s="4" r="A4" t="s">
        <v>99</v>
      </c>
      <c s="7" r="B4" t="n">
        <v>22293</v>
      </c>
      <c s="7" r="C4" t="n">
        <v>12479</v>
      </c>
      <c s="7" r="D4" t="n">
        <v>32649</v>
      </c>
      <c s="7" r="E4" t="n">
        <v>22967</v>
      </c>
    </row>
    <row r="5" spans="1:5">
      <c s="4" r="A5" t="s">
        <v>118</v>
      </c>
      <c s="6" r="B5" t="n">
        <v>0</v>
      </c>
      <c s="6" r="C5" t="n">
        <v>0</v>
      </c>
      <c s="6" r="D5" t="n">
        <v>0</v>
      </c>
      <c s="6" r="E5" t="n">
        <v>0</v>
      </c>
    </row>
    <row r="6" spans="1:5">
      <c s="4" r="A6" t="s">
        <v>119</v>
      </c>
      <c s="6" r="B6" t="n">
        <v>22293</v>
      </c>
      <c s="6" r="C6" t="n">
        <v>12479</v>
      </c>
      <c s="6" r="D6" t="n">
        <v>32649</v>
      </c>
      <c s="6" r="E6" t="n">
        <v>22967</v>
      </c>
    </row>
    <row r="7" spans="1:5">
      <c s="4" r="A7" t="s">
        <v>120</v>
      </c>
      <c s="6" r="B7" t="n">
        <v>-20173</v>
      </c>
      <c s="6" r="C7" t="n">
        <v>-17905</v>
      </c>
      <c s="6" r="D7" t="n">
        <v>-37720</v>
      </c>
      <c s="6" r="E7" t="n">
        <v>-35155</v>
      </c>
    </row>
    <row r="8" spans="1:5">
      <c s="4" r="A8" t="s">
        <v>121</v>
      </c>
      <c s="7" r="B8" t="n">
        <v>2120</v>
      </c>
      <c s="7" r="C8" t="n">
        <v>-5426</v>
      </c>
      <c s="7" r="D8" t="n">
        <v>-5071</v>
      </c>
      <c s="7" r="E8" t="n">
        <v>-121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7"/>
    <col customWidth="1" max="6" min="6" width="42"/>
  </cols>
  <sheetData>
    <row r="1" spans="1:6">
      <c s="1" r="A1" t="s">
        <v>122</v>
      </c>
      <c s="2" r="B1" t="s">
        <v>123</v>
      </c>
      <c s="2" r="C1" t="s">
        <v>124</v>
      </c>
      <c s="2" r="D1" t="s">
        <v>125</v>
      </c>
      <c s="2" r="E1" t="s">
        <v>126</v>
      </c>
      <c s="2" r="F1" t="s">
        <v>127</v>
      </c>
    </row>
    <row r="2" spans="1:6">
      <c s="4" r="A2" t="s">
        <v>128</v>
      </c>
      <c s="6" r="B2" t="n">
        <v>48156990</v>
      </c>
      <c s="6" r="C2" t="n">
        <v>48156990</v>
      </c>
    </row>
    <row r="3" spans="1:6">
      <c s="4" r="A3" t="s">
        <v>129</v>
      </c>
      <c s="7" r="B3" t="n">
        <v>297927</v>
      </c>
      <c s="7" r="C3" t="n">
        <v>482</v>
      </c>
      <c s="7" r="D3" t="n">
        <v>316294</v>
      </c>
      <c s="7" r="E3" t="n">
        <v>-320804</v>
      </c>
      <c s="7" r="F3" t="n">
        <v>301955</v>
      </c>
    </row>
    <row r="4" spans="1:6">
      <c s="3" r="A4" t="s">
        <v>130</v>
      </c>
    </row>
    <row r="5" spans="1:6">
      <c s="4" r="A5" t="s">
        <v>131</v>
      </c>
      <c s="6" r="B5" t="n">
        <v>23462</v>
      </c>
      <c s="6" r="E5" t="n">
        <v>-5071</v>
      </c>
      <c s="6" r="F5" t="n">
        <v>28533</v>
      </c>
    </row>
    <row r="6" spans="1:6">
      <c s="4" r="A6" t="s">
        <v>132</v>
      </c>
      <c s="6" r="C6" t="n">
        <v>336376</v>
      </c>
    </row>
    <row r="7" spans="1:6">
      <c s="4" r="A7" t="s">
        <v>133</v>
      </c>
      <c s="6" r="B7" t="n">
        <v>0</v>
      </c>
      <c s="7" r="C7" t="n">
        <v>3</v>
      </c>
      <c s="6" r="D7" t="n">
        <v>-3</v>
      </c>
    </row>
    <row r="8" spans="1:6">
      <c s="4" r="A8" t="s">
        <v>134</v>
      </c>
      <c s="6" r="B8" t="n">
        <v>635</v>
      </c>
      <c s="6" r="D8" t="n">
        <v>635</v>
      </c>
    </row>
    <row r="9" spans="1:6">
      <c s="4" r="A9" t="s">
        <v>135</v>
      </c>
      <c s="6" r="B9" t="n">
        <v>15227</v>
      </c>
      <c s="6" r="D9" t="n">
        <v>1838</v>
      </c>
      <c s="6" r="F9" t="n">
        <v>13389</v>
      </c>
    </row>
    <row r="10" spans="1:6">
      <c s="4" r="A10" t="s">
        <v>136</v>
      </c>
      <c s="7" r="B10" t="n">
        <v>-23640</v>
      </c>
      <c s="6" r="F10" t="n">
        <v>-23640</v>
      </c>
    </row>
    <row r="11" spans="1:6">
      <c s="4" r="A11" t="s">
        <v>137</v>
      </c>
      <c s="6" r="B11" t="n">
        <v>48493366</v>
      </c>
      <c s="6" r="C11" t="n">
        <v>48493366</v>
      </c>
    </row>
    <row r="12" spans="1:6">
      <c s="4" r="A12" t="s">
        <v>138</v>
      </c>
      <c s="7" r="B12" t="n">
        <v>313611</v>
      </c>
      <c s="7" r="C12" t="n">
        <v>485</v>
      </c>
      <c s="7" r="D12" t="n">
        <v>318764</v>
      </c>
      <c s="7" r="E12" t="n">
        <v>-325875</v>
      </c>
      <c s="7" r="F12" t="n">
        <v>3202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75</v>
      </c>
    </row>
    <row r="3" spans="1:3">
      <c s="3" r="A3" t="s">
        <v>140</v>
      </c>
    </row>
    <row r="4" spans="1:3">
      <c s="4" r="A4" t="s">
        <v>99</v>
      </c>
      <c s="7" r="B4" t="n">
        <v>32649</v>
      </c>
      <c s="7" r="C4" t="n">
        <v>22967</v>
      </c>
    </row>
    <row r="5" spans="1:3">
      <c s="3" r="A5" t="s">
        <v>141</v>
      </c>
    </row>
    <row r="6" spans="1:3">
      <c s="4" r="A6" t="s">
        <v>86</v>
      </c>
      <c s="6" r="B6" t="n">
        <v>19271</v>
      </c>
      <c s="6" r="C6" t="n">
        <v>16927</v>
      </c>
    </row>
    <row r="7" spans="1:3">
      <c s="4" r="A7" t="s">
        <v>142</v>
      </c>
      <c s="6" r="B7" t="n">
        <v>3348</v>
      </c>
      <c s="6" r="C7" t="n">
        <v>3302</v>
      </c>
    </row>
    <row r="8" spans="1:3">
      <c s="4" r="A8" t="s">
        <v>143</v>
      </c>
      <c s="6" r="B8" t="n">
        <v>-216</v>
      </c>
      <c s="6" r="C8" t="n">
        <v>-216</v>
      </c>
    </row>
    <row r="9" spans="1:3">
      <c s="4" r="A9" t="s">
        <v>134</v>
      </c>
      <c s="6" r="B9" t="n">
        <v>635</v>
      </c>
      <c s="6" r="C9" t="n">
        <v>853</v>
      </c>
    </row>
    <row r="10" spans="1:3">
      <c s="4" r="A10" t="s">
        <v>89</v>
      </c>
      <c s="6" r="B10" t="n">
        <v>1125</v>
      </c>
      <c s="6" r="C10" t="n">
        <v>-2683</v>
      </c>
    </row>
    <row r="11" spans="1:3">
      <c s="4" r="A11" t="s">
        <v>90</v>
      </c>
      <c s="6" r="B11" t="n">
        <v>8281</v>
      </c>
      <c s="6" r="C11" t="n">
        <v>0</v>
      </c>
    </row>
    <row r="12" spans="1:3">
      <c s="4" r="A12" t="s">
        <v>144</v>
      </c>
      <c s="6" r="B12" t="n">
        <v>3890</v>
      </c>
      <c s="6" r="C12" t="n">
        <v>3630</v>
      </c>
    </row>
    <row r="13" spans="1:3">
      <c s="4" r="A13" t="s">
        <v>87</v>
      </c>
      <c s="6" r="B13" t="n">
        <v>7417</v>
      </c>
      <c s="6" r="C13" t="n">
        <v>10209</v>
      </c>
    </row>
    <row r="14" spans="1:3">
      <c s="4" r="A14" t="s">
        <v>145</v>
      </c>
      <c s="6" r="B14" t="n">
        <v>-611</v>
      </c>
      <c s="6" r="C14" t="n">
        <v>634</v>
      </c>
    </row>
    <row r="15" spans="1:3">
      <c s="3" r="A15" t="s">
        <v>146</v>
      </c>
    </row>
    <row r="16" spans="1:3">
      <c s="4" r="A16" t="s">
        <v>147</v>
      </c>
      <c s="6" r="B16" t="n">
        <v>-25902</v>
      </c>
      <c s="6" r="C16" t="n">
        <v>-20227</v>
      </c>
    </row>
    <row r="17" spans="1:3">
      <c s="4" r="A17" t="s">
        <v>148</v>
      </c>
      <c s="6" r="B17" t="n">
        <v>24150</v>
      </c>
      <c s="6" r="C17" t="n">
        <v>-4410</v>
      </c>
    </row>
    <row r="18" spans="1:3">
      <c s="4" r="A18" t="s">
        <v>149</v>
      </c>
      <c s="6" r="B18" t="n">
        <v>74037</v>
      </c>
      <c s="6" r="C18" t="n">
        <v>30986</v>
      </c>
    </row>
    <row r="19" spans="1:3">
      <c s="3" r="A19" t="s">
        <v>150</v>
      </c>
    </row>
    <row r="20" spans="1:3">
      <c s="4" r="A20" t="s">
        <v>151</v>
      </c>
      <c s="6" r="B20" t="n">
        <v>-20350</v>
      </c>
      <c s="6" r="C20" t="n">
        <v>-11546</v>
      </c>
    </row>
    <row r="21" spans="1:3">
      <c s="4" r="A21" t="s">
        <v>152</v>
      </c>
      <c s="6" r="B21" t="n">
        <v>-113017</v>
      </c>
      <c s="6" r="C21" t="n">
        <v>-12063</v>
      </c>
    </row>
    <row r="22" spans="1:3">
      <c s="4" r="A22" t="s">
        <v>153</v>
      </c>
      <c s="6" r="B22" t="n">
        <v>0</v>
      </c>
      <c s="6" r="C22" t="n">
        <v>10867</v>
      </c>
    </row>
    <row r="23" spans="1:3">
      <c s="4" r="A23" t="s">
        <v>154</v>
      </c>
      <c s="6" r="B23" t="n">
        <v>-133367</v>
      </c>
      <c s="6" r="C23" t="n">
        <v>-12742</v>
      </c>
    </row>
    <row r="24" spans="1:3">
      <c s="3" r="A24" t="s">
        <v>155</v>
      </c>
    </row>
    <row r="25" spans="1:3">
      <c s="4" r="A25" t="s">
        <v>156</v>
      </c>
      <c s="6" r="B25" t="n">
        <v>-424348</v>
      </c>
      <c s="6" r="C25" t="n">
        <v>-29274</v>
      </c>
    </row>
    <row r="26" spans="1:3">
      <c s="4" r="A26" t="s">
        <v>157</v>
      </c>
      <c s="6" r="B26" t="n">
        <v>525422</v>
      </c>
      <c s="6" r="C26" t="n">
        <v>21653</v>
      </c>
    </row>
    <row r="27" spans="1:3">
      <c s="4" r="A27" t="s">
        <v>158</v>
      </c>
      <c s="6" r="B27" t="n">
        <v>-12555</v>
      </c>
      <c s="6" r="C27" t="n">
        <v>0</v>
      </c>
    </row>
    <row r="28" spans="1:3">
      <c s="4" r="A28" t="s">
        <v>159</v>
      </c>
      <c s="6" r="B28" t="n">
        <v>-4900</v>
      </c>
      <c s="6" r="C28" t="n">
        <v>0</v>
      </c>
    </row>
    <row r="29" spans="1:3">
      <c s="4" r="A29" t="s">
        <v>160</v>
      </c>
      <c s="6" r="B29" t="n">
        <v>-32362</v>
      </c>
      <c s="6" r="C29" t="n">
        <v>-32376</v>
      </c>
    </row>
    <row r="30" spans="1:3">
      <c s="4" r="A30" t="s">
        <v>161</v>
      </c>
      <c s="6" r="B30" t="n">
        <v>573</v>
      </c>
    </row>
    <row r="31" spans="1:3">
      <c s="4" r="A31" t="s">
        <v>162</v>
      </c>
      <c s="6" r="C31" t="n">
        <v>-5036</v>
      </c>
    </row>
    <row r="32" spans="1:3">
      <c s="4" r="A32" t="s">
        <v>163</v>
      </c>
      <c s="6" r="B32" t="n">
        <v>-390</v>
      </c>
      <c s="6" r="C32" t="n">
        <v>-224</v>
      </c>
    </row>
    <row r="33" spans="1:3">
      <c s="4" r="A33" t="s">
        <v>164</v>
      </c>
      <c s="6" r="B33" t="n">
        <v>1556</v>
      </c>
      <c s="6" r="C33" t="n">
        <v>0</v>
      </c>
    </row>
    <row r="34" spans="1:3">
      <c s="4" r="A34" t="s">
        <v>165</v>
      </c>
      <c s="6" r="B34" t="n">
        <v>52996</v>
      </c>
      <c s="6" r="C34" t="n">
        <v>-45257</v>
      </c>
    </row>
    <row r="35" spans="1:3">
      <c s="4" r="A35" t="s">
        <v>166</v>
      </c>
      <c s="6" r="B35" t="n">
        <v>-6334</v>
      </c>
      <c s="6" r="C35" t="n">
        <v>-27013</v>
      </c>
    </row>
    <row r="36" spans="1:3">
      <c s="4" r="A36" t="s">
        <v>167</v>
      </c>
      <c s="6" r="B36" t="n">
        <v>57933</v>
      </c>
      <c s="6" r="C36" t="n">
        <v>74920</v>
      </c>
    </row>
    <row r="37" spans="1:3">
      <c s="4" r="A37" t="s">
        <v>168</v>
      </c>
      <c s="7" r="B37" t="n">
        <v>51599</v>
      </c>
      <c s="7" r="C37" t="n">
        <v>479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ignificant Accounting Policies</vt:lpstr>
      <vt:lpstr>Acquisitions and Developments</vt:lpstr>
      <vt:lpstr>Long-Term Debt</vt:lpstr>
      <vt:lpstr>Earnings Per Share</vt:lpstr>
      <vt:lpstr>Related Party Transactions</vt:lpstr>
      <vt:lpstr>Commitments and Contingencies</vt:lpstr>
      <vt:lpstr>Segment Reporting</vt:lpstr>
      <vt:lpstr>Significant Accounting Polici17</vt:lpstr>
      <vt:lpstr>Significant Accounting Polici18</vt:lpstr>
      <vt:lpstr>Acquisitions and Developments (</vt:lpstr>
      <vt:lpstr>Long-Term Debt (Tables)</vt:lpstr>
      <vt:lpstr>Earnings Per Share (Tables)</vt:lpstr>
      <vt:lpstr>Segment Reporting (Tables)</vt:lpstr>
      <vt:lpstr>Organization (Details)</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Acquisitions and Developments -</vt:lpstr>
      <vt:lpstr>Acquisitions and Developments45</vt:lpstr>
      <vt:lpstr>Acquisitions and Developments46</vt:lpstr>
      <vt:lpstr>Long-Term Debt - Summary of Lon</vt:lpstr>
      <vt:lpstr>Long-Term Debt - 2014 Revolver </vt:lpstr>
      <vt:lpstr>Long-Term Debt - 2014 First Lie</vt:lpstr>
      <vt:lpstr>Long-Term Debt - 2014 Second Li</vt:lpstr>
      <vt:lpstr>Long-Term Debt - Senior Unsecur</vt:lpstr>
      <vt:lpstr>Long-Term Debt - Additional Inf</vt:lpstr>
      <vt:lpstr>Earnings Per Share (Details)</vt:lpstr>
      <vt:lpstr>Related Party Transactions (Det</vt:lpstr>
      <vt:lpstr>Commitments and Contingencies (</vt:lpstr>
      <vt:lpstr>Segment Reporting - Revenues by</vt:lpstr>
      <vt:lpstr>Segment Reporting - Schedule of</vt:lpstr>
      <vt:lpstr>Segment Reporting - Assets by O</vt:lpstr>
      <vt:lpstr>Segment Reporting - Cash Purch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17:45Z</dcterms:created>
  <dcterms:modified xmlns:dcterms="http://purl.org/dc/terms/" xmlns:xsi="http://www.w3.org/2001/XMLSchema-instance" xsi:type="dcterms:W3CDTF">2016-08-10T16:17:45Z</dcterms:modified>
  <dc:title xmlns:dc="http://purl.org/dc/elements/1.1/">Untitled</dc:title>
  <dc:description xmlns:dc="http://purl.org/dc/elements/1.1/"/>
  <dc:subject xmlns:dc="http://purl.org/dc/elements/1.1/"/>
  <cp:keywords/>
  <cp:category/>
</cp:coreProperties>
</file>